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Equity" sheetId="13" state="visible" r:id="rId13"/>
    <sheet xmlns:r="http://schemas.openxmlformats.org/officeDocument/2006/relationships" name="Equity-Based Compensation" sheetId="14" state="visible" r:id="rId14"/>
    <sheet xmlns:r="http://schemas.openxmlformats.org/officeDocument/2006/relationships" name="Compensation and Benefi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Party Transaction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Equity (Tables)" sheetId="26" state="visible" r:id="rId26"/>
    <sheet xmlns:r="http://schemas.openxmlformats.org/officeDocument/2006/relationships" name="Equity-Based Compensation (Tabl" sheetId="27" state="visible" r:id="rId27"/>
    <sheet xmlns:r="http://schemas.openxmlformats.org/officeDocument/2006/relationships" name="Compensation and Benefits (Tabl"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Commitments and Contingencies (" sheetId="31" state="visible" r:id="rId31"/>
    <sheet xmlns:r="http://schemas.openxmlformats.org/officeDocument/2006/relationships" name="Organization - Narrative (Detai" sheetId="32" state="visible" r:id="rId32"/>
    <sheet xmlns:r="http://schemas.openxmlformats.org/officeDocument/2006/relationships" name="Summary of Significant Accoun_3"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Investments - Schedule of Inves" sheetId="36" state="visible" r:id="rId36"/>
    <sheet xmlns:r="http://schemas.openxmlformats.org/officeDocument/2006/relationships" name="Investments - Narrative (Detail" sheetId="37" state="visible" r:id="rId37"/>
    <sheet xmlns:r="http://schemas.openxmlformats.org/officeDocument/2006/relationships" name="Investments - Reconciliation of" sheetId="38" state="visible" r:id="rId38"/>
    <sheet xmlns:r="http://schemas.openxmlformats.org/officeDocument/2006/relationships" name="Investments - Valuation Methodo" sheetId="39" state="visible" r:id="rId39"/>
    <sheet xmlns:r="http://schemas.openxmlformats.org/officeDocument/2006/relationships" name="Variable Interest Entities - Co" sheetId="40" state="visible" r:id="rId40"/>
    <sheet xmlns:r="http://schemas.openxmlformats.org/officeDocument/2006/relationships" name="Variable Interest Entities - Un" sheetId="41" state="visible" r:id="rId41"/>
    <sheet xmlns:r="http://schemas.openxmlformats.org/officeDocument/2006/relationships" name="Equity - Shares of Common Stock" sheetId="42" state="visible" r:id="rId42"/>
    <sheet xmlns:r="http://schemas.openxmlformats.org/officeDocument/2006/relationships" name="Equity - Narrative (Details)" sheetId="43" state="visible" r:id="rId43"/>
    <sheet xmlns:r="http://schemas.openxmlformats.org/officeDocument/2006/relationships" name="Equity-Based Compensation - Sum" sheetId="44" state="visible" r:id="rId44"/>
    <sheet xmlns:r="http://schemas.openxmlformats.org/officeDocument/2006/relationships" name="Compensation and Benefits - Sch" sheetId="45" state="visible" r:id="rId45"/>
    <sheet xmlns:r="http://schemas.openxmlformats.org/officeDocument/2006/relationships" name="Compensation and Benefits - Nar" sheetId="46" state="visible" r:id="rId46"/>
    <sheet xmlns:r="http://schemas.openxmlformats.org/officeDocument/2006/relationships" name="Income Taxes - Narrative (Detai" sheetId="47" state="visible" r:id="rId47"/>
    <sheet xmlns:r="http://schemas.openxmlformats.org/officeDocument/2006/relationships" name="Earnings per Share - Schedule o" sheetId="48" state="visible" r:id="rId48"/>
    <sheet xmlns:r="http://schemas.openxmlformats.org/officeDocument/2006/relationships" name="Earnings per Share - Narrative " sheetId="49" state="visible" r:id="rId49"/>
    <sheet xmlns:r="http://schemas.openxmlformats.org/officeDocument/2006/relationships" name="Related-Party Transactions - Na" sheetId="50" state="visible" r:id="rId50"/>
    <sheet xmlns:r="http://schemas.openxmlformats.org/officeDocument/2006/relationships" name="Supplemental Cash Flow Inform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ubsequent Events - Narrative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Dec. 31, 2020</t>
        </is>
      </c>
      <c r="C2" s="2" t="inlineStr">
        <is>
          <t>Feb. 01,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8021</t>
        </is>
      </c>
    </row>
    <row r="8">
      <c r="A8" s="3" t="inlineStr">
        <is>
          <t>Entity Registrant Name</t>
        </is>
      </c>
      <c r="B8" s="3" t="inlineStr">
        <is>
          <t>HAMILTON LANE INC</t>
        </is>
      </c>
    </row>
    <row r="9">
      <c r="A9" s="3" t="inlineStr">
        <is>
          <t>Entity Incorporation, State or Country Code</t>
        </is>
      </c>
      <c r="B9" s="3" t="inlineStr">
        <is>
          <t>DE</t>
        </is>
      </c>
    </row>
    <row r="10">
      <c r="A10" s="3" t="inlineStr">
        <is>
          <t>Entity Tax Identification Number</t>
        </is>
      </c>
      <c r="B10" s="3" t="inlineStr">
        <is>
          <t>26-2482738</t>
        </is>
      </c>
    </row>
    <row r="11">
      <c r="A11" s="3" t="inlineStr">
        <is>
          <t>Entity Address, Address Line One</t>
        </is>
      </c>
      <c r="B11" s="3" t="inlineStr">
        <is>
          <t>One Presidential Blvd.,</t>
        </is>
      </c>
    </row>
    <row r="12">
      <c r="A12" s="3" t="inlineStr">
        <is>
          <t>Entity Address, Address Line Two</t>
        </is>
      </c>
      <c r="B12" s="3" t="inlineStr">
        <is>
          <t>4th Floor</t>
        </is>
      </c>
    </row>
    <row r="13">
      <c r="A13" s="3" t="inlineStr">
        <is>
          <t>Entity Address, City or Town</t>
        </is>
      </c>
      <c r="B13" s="3" t="inlineStr">
        <is>
          <t>Bala Cynwyd,</t>
        </is>
      </c>
    </row>
    <row r="14">
      <c r="A14" s="3" t="inlineStr">
        <is>
          <t>Entity Address, State or Province</t>
        </is>
      </c>
      <c r="B14" s="3" t="inlineStr">
        <is>
          <t>PA</t>
        </is>
      </c>
    </row>
    <row r="15">
      <c r="A15" s="3" t="inlineStr">
        <is>
          <t>Entity Address, Postal Zip Code</t>
        </is>
      </c>
      <c r="B15" s="3" t="inlineStr">
        <is>
          <t>19004</t>
        </is>
      </c>
    </row>
    <row r="16">
      <c r="A16" s="3" t="inlineStr">
        <is>
          <t>City Area Code</t>
        </is>
      </c>
      <c r="B16" s="3" t="inlineStr">
        <is>
          <t>610</t>
        </is>
      </c>
    </row>
    <row r="17">
      <c r="A17" s="3" t="inlineStr">
        <is>
          <t>Local Phone Number</t>
        </is>
      </c>
      <c r="B17" s="3" t="inlineStr">
        <is>
          <t>934-2222</t>
        </is>
      </c>
    </row>
    <row r="18">
      <c r="A18" s="3" t="inlineStr">
        <is>
          <t>Title of 12(b) Security</t>
        </is>
      </c>
      <c r="B18" s="3" t="inlineStr">
        <is>
          <t>Class A Common Stock, $0.001 par value per share</t>
        </is>
      </c>
    </row>
    <row r="19">
      <c r="A19" s="3" t="inlineStr">
        <is>
          <t>Trading Symbol</t>
        </is>
      </c>
      <c r="B19" s="3" t="inlineStr">
        <is>
          <t>HLNE</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Emerging Growth Company</t>
        </is>
      </c>
      <c r="B24" s="3" t="inlineStr">
        <is>
          <t>false</t>
        </is>
      </c>
    </row>
    <row r="25">
      <c r="A25" s="3" t="inlineStr">
        <is>
          <t>Entity Small Business</t>
        </is>
      </c>
      <c r="B25" s="3" t="inlineStr">
        <is>
          <t>false</t>
        </is>
      </c>
    </row>
    <row r="26">
      <c r="A26" s="3" t="inlineStr">
        <is>
          <t>Entity Shell Company</t>
        </is>
      </c>
      <c r="B26" s="3" t="inlineStr">
        <is>
          <t>false</t>
        </is>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3</t>
        </is>
      </c>
    </row>
    <row r="30">
      <c r="A30" s="3" t="inlineStr">
        <is>
          <t>Entity Central Index Key</t>
        </is>
      </c>
      <c r="B30" s="3" t="inlineStr">
        <is>
          <t>0001433642</t>
        </is>
      </c>
    </row>
    <row r="31">
      <c r="A31" s="3" t="inlineStr">
        <is>
          <t>Current Fiscal Year End Date</t>
        </is>
      </c>
      <c r="B31" s="3" t="inlineStr">
        <is>
          <t>--03-31</t>
        </is>
      </c>
    </row>
    <row r="32">
      <c r="A32" s="3" t="inlineStr">
        <is>
          <t>Common Class A</t>
        </is>
      </c>
    </row>
    <row r="33">
      <c r="A33" s="3" t="inlineStr">
        <is>
          <t>Entity Common Stock, Shares Outstanding</t>
        </is>
      </c>
      <c r="C33" s="4" t="n">
        <v>34918397</v>
      </c>
    </row>
    <row r="34">
      <c r="A34" s="3" t="inlineStr">
        <is>
          <t>Common Class B</t>
        </is>
      </c>
    </row>
    <row r="35">
      <c r="A35" s="3" t="inlineStr">
        <is>
          <t>Entity Common Stock, Shares Outstanding</t>
        </is>
      </c>
      <c r="C35" s="4" t="n">
        <v>17841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0</t>
        </is>
      </c>
    </row>
    <row r="3">
      <c r="A3" s="5" t="inlineStr">
        <is>
          <t>Revenue from Contract with Customer [Abstract]</t>
        </is>
      </c>
    </row>
    <row r="4">
      <c r="A4" s="3" t="inlineStr">
        <is>
          <t>Revenue</t>
        </is>
      </c>
      <c r="B4" s="3" t="inlineStr">
        <is>
          <t>Revenue The following table presents revenues disaggregated by product offering, which aligns with the identified performance obligations and the basis for calculating each amount: Three Months Ended Nine Months Ended December 31, Management and advisory fees 2020 2019 2020 2019 Specialized funds $ 38,155 $ 27,789 $ 102,103 $ 81,733 Customized separate accounts 23,285 22,618 70,600 67,047 Advisory 6,618 5,878 19,928 18,091 Reporting and other 2,673 2,237 8,093 6,492 Distribution management 2,827 1,108 5,291 3,169 Fund reimbursement revenue 1,721 207 2,898 3,052 Total management and advisory fees $ 75,279 $ 59,837 $ 208,913 $ 179,584 Three Months Ended Nine Months Ended December 31, Incentive fees 2020 2019 2020 2019 Specialized funds $ 6,802 $ 3,638 $ 26,740 $ 11,257 Customized separate accounts 2,502 4,663 3,105 6,275 Total incentive fees $ 9,304 $ 8,301 $ 29,845 $ 17,532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1,006 and $994 as of December 31, 2020 and March 31, 2020, respectively, and is included in other assets in the Condensed Consolidated Balance Sheets. Amortization expense related to this contract asset was $135 and $389 for the three and nine months ended December 31, 2020, respectively, and $120 and $363 for the three and nine months ended December 31, 2019, respectively, and is included in compensation and benefits in the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Dec. 31, 2020</t>
        </is>
      </c>
    </row>
    <row r="3">
      <c r="A3" s="5" t="inlineStr">
        <is>
          <t>Equity Method Investments and Joint Ventures [Abstract]</t>
        </is>
      </c>
    </row>
    <row r="4">
      <c r="A4" s="3" t="inlineStr">
        <is>
          <t>Investments</t>
        </is>
      </c>
      <c r="B4" s="3" t="inlineStr">
        <is>
          <t>Investments Investments consist of the following: December 31, March 31, 2020 2020 Equity method investments in Partnerships $ 217,823 $ 166,106 Equity method investments in Partnerships held by consolidated VIEs 4,319 9,988 Other equity method investments 1,194 1,168 Other investments 18,162 13,394 Investments valued under the measurement alternative 23,115 17,091 Total Investments $ 264,613 $ 207,747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an equity method income related to its investments in Partnerships and other equity method investments of $11,923 and $8,699 for the three and nine months ended December 31, 2020, respectively, and $4,454 and $14,331 for the three and nine months ended December 31, 2019, respectively. Other investments The Company’s other investments represent investments in private equity funds and direct credit and equity co-investments. The private equity fund investments can only be redeemed through distributions received from the liquidation of underlying investments of the fund, and the timing of distributions is currently indeterminable. The direct credit co-investments are debt securities classified as trading securities. The direct equity co-investments and private equity funds are measured at fair value with unrealized holding gains and losses included in earnings. During the quarter ended December 31, 2020, one of the Company's direct equity co-investments held through a special purpose vehicle was transferred out of Level 3 and into Level 2 as the lockup restrictions from its initial public offering expired. The special purpose vehicle now predominately attributes its fair value to a publicly traded share price and is therefore classified as Level 2 in the hierarchy. As of December 31, 2020, the fair value of the Company's investment in the special purpose vehicle was $4,271. The Company’s remaining other investments are recorded at estimated fair value utilizing significant unobservable inputs and are therefore classified in Level 3 of the fair value hierarchy. The following is a reconciliation of other investments for which significant unobservable inputs (Level 3) were used in determining value: Private equity funds Direct credit co-investments Direct equity co-investments Total other investments Balance as of September 30, 2020 $ 6,208 $ 1,889 $ 9,606 $ 17,703 Contributions 218 — — 218 Distributions (896) — (139) (1,035) Net gain 252 6 1,018 1,276 Transfer out of Level 3 — — (4,271) (4,271) Balance as of December 31, 2020 $ 5,782 $ 1,895 $ 6,214 $ 13,891 Private equity funds Direct credit co-investments Direct equity co-investments Total other investments Balance as of March 31, 2020 $ 5,786 $ 1,756 $ 5,852 $ 13,394 Contributions 246 — — 246 Distributions (1,264) (74) (139) (1,477) Net gain 1,014 213 4,772 5,999 Transfer out of Level 3 — — (4,271) (4,271) Balance as of December 31, 2020 $ 5,782 $ 1,895 $ 6,214 $ 13,891 Private equity funds Direct credit co-investments Direct equity co-investments Total other investments Balance as of September 30, 2019 $ 5,836 $ 3,093 $ 6,984 $ 15,913 Contributions 392 — — 392 Distributions (748) — — (748) Net gain 457 36 345 838 Balance as of December 31, 2019 $ 5,937 $ 3,129 $ 7,329 $ 16,395 Private equity funds Direct credit co-investments Direct equity co-investments Total other investments Balance as of March 31, 2019 $ 3,734 $ 3,940 $ 4,814 $ 12,488 Contributions 2,484 — 1,875 4,359 Distributions (748) (973) — (1,721) Net gain 467 162 640 1,269 Balance as of December 31, 2019 $ 5,937 $ 3,129 $ 7,329 $ 16,395 The valuation methodologies, significant unobservable inputs, range of inputs and the weighted average input determined based upon relative fair value of the investments used in recurring Level 3 fair value measurements of assets were as follows, as of December 31, 2020: Significant Fair Valuation Unobservable Weighted Value Methodology Inputs Range Average Private equity funds $ 5,782 Adjusted net asset value Selected market return 5.6% - 7.9% 6.2% Direct credit co-investments $ 1,895 Discounted cash flow Market yield 9.5% - 10.4% 9.9% Direct equity co-investments $ 6,214 Market approach EBITDA multiple 7.75x - 13.75x 9.6x Market approach Equity multiple 1.4x 1.4x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 In May 2019, the Company transferred these investments for an agreed amount of cash of $15,750 to a Partnership that is a Variable Interest Entity (“VIE”) of which the Company is the general partner but does not consolidate as the Company is not the primary beneficiary. Due to continuing involvement with these assets at the Partnership, the Company accounted for this transfer as a secured financing as it has not met the criteria in ASC 860, “ Transfers and Servicing ”, to qualify as a sale and therefore has recorded a financial liability for the secured financing which is included in other liabilities in the Condensed Consolidated Balance Sheets. The cash received was recorded as secured financing in financing activities in the Condensed Consolidated Statements of Cash Flows. As of December 31, 2020, all other investments were pledged as collateral on the Company’s secured financing. The Company accounts for this financial liability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As of December 31, 2020, the secured financing had a fair value of $18,162 and an amortized cost of $11,845. The fair value of the secured financing is estimated using Level 3 inputs with the significant input being the fair value of the other investments utilized as collateral as shown above. The Company recognized a gain on other investments of $1,276 and $5,999 during the three and nine months ended December 31, 2020, respectively, and $838 and $1,269 during the three and nine months ended December 31, 2019, respectively, that are recorded in other non-operating income. The Company recognized a loss on the secured financing liability of $1,276 and $5,999 during the three and nine months ended December 31, 2020, respectively, and $838 and $1,973 during the three and nine months ended December 31, 2019, respectively, that are recorded in other non-operating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0</t>
        </is>
      </c>
    </row>
    <row r="3">
      <c r="A3" s="5" t="inlineStr">
        <is>
          <t>Organization, Consolidation and Presentation of Financial Statements [Abstract]</t>
        </is>
      </c>
    </row>
    <row r="4">
      <c r="A4" s="3" t="inlineStr">
        <is>
          <t>Variable Interest Entities</t>
        </is>
      </c>
      <c r="B4" s="3" t="inlineStr">
        <is>
          <t xml:space="preserve">Variable Interest Entities The Company consolidates certain VIEs in which it is determined that the Company is the primary beneficiary. The consolidated VIEs are general partner entities of the Partnerships, which are not wholly owned by the Company. The total assets of the consolidated VIEs are $4,319 and $9,988 as of December 31, 2020 and March 31, 2020, respectively, and are recorded in investments in the Condensed Consolidated Balance Sheets. The consolidated VIEs had no liabilities as of December 31, 2020 and March 31, 2020 other than deferred incentive fee revenue of $3,704 as of both December 31, 2020 and March 31, 2020. The assets of the consolidated VIEs may only be used to settle obligations of the consolidated VIEs, if any. In addition, there is no recourse to the Company for the consolidated VIEs’ liabilities, except for certain entities in which there could be a clawback of previously distributed carried interest.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December 31, 2020, the total commitments and remaining unfunded commitments from the limited partners and general partners to the unconsolidated VIEs are $21,618,870 and $8,407,279,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20 2020 Investments $ 122,651 $ 118,696 Fees receivable 7,305 8,703 Due from related parties 1,028 1,194 Total VIE Assets 130,984 128,593 Deferred incentive fee revenue 3,704 3,704 Non-controlling interests (2,086) (4,853) Maximum exposure to loss $ 132,602 $ 127,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0</t>
        </is>
      </c>
    </row>
    <row r="3">
      <c r="A3" s="5" t="inlineStr">
        <is>
          <t>Equity [Abstract]</t>
        </is>
      </c>
    </row>
    <row r="4">
      <c r="A4" s="3" t="inlineStr">
        <is>
          <t>Equity</t>
        </is>
      </c>
      <c r="B4" s="3" t="inlineStr">
        <is>
          <t xml:space="preserve">Equity The following table shows a rollforward of the Company’s common stock outstanding since March 31, 2020: Class A Common Stock Class B Common Stock March 31, 2020 29,842,784 22,049,727 Shares issued (repurchased) in connection with registered offerings 5,056,895 (4,208,516) Forfeitures (1,299) — Shares repurchased for employee tax withholdings (511) — Restricted stock granted 2,503 Shares issued pursuant to Employee Share Purchase Plan 18,206 — December 31, 2020 34,918,578 17,841,211 June 2020 Offering In June 2020, the Company and certain selling stockholders completed a registered offering of an aggregate of 2,995,757 shares of Class A common stock at a price to the underwriters of $70.09 per share (the “June 2020 Offering”). The shares sold consisted of 71,242 shares held by the selling stockholders and 2,924,515 shares newly issued by the Company. The Company received approximately $204,979 in net proceeds from the sale of its shares and used all of the proceeds to settle exchanges by certain members of HLA of a total of 2,271,636 Class B units and 652,879 Class C units. In connection with the exchange of the Class B units, the Company also repurchased for par value and canceled a corresponding number of shares of Class B common stock. The Company did not receive any proceeds from the sale of shares by the selling stockholders. September 2020 Offering In September 2020, the Company and a certain selling stockholder completed a registered offering of an aggregate of 2,207,380 shares of Class A common stock at a price to the underwriter of $70.18 per share (the “September 2020 Offering”). The shares sold consisted of 75,000 shares held by the selling stockholder and 2,132,380 shares newly issued by the Company. The Company received approximately $149,650 in net proceeds from the sale of its shares and used all of the proceeds to settle exchanges b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0</t>
        </is>
      </c>
    </row>
    <row r="3">
      <c r="A3" s="5" t="inlineStr">
        <is>
          <t>Share-based Payment Arrangement [Abstract]</t>
        </is>
      </c>
    </row>
    <row r="4">
      <c r="A4" s="3" t="inlineStr">
        <is>
          <t>Equity-Based Compensation</t>
        </is>
      </c>
      <c r="B4" s="3" t="inlineStr">
        <is>
          <t xml:space="preserve">Equity-Based Compensation A summary of restricted stock activity for the nine months ended December 31, 2020 is presented below: Total Weighted- March 31, 2020 441,515 $ 36.87 Granted 2,503 $ 73.56 Vested (9,630) $ 32.92 Forfeited (1,299) $ 14.33 December 31, 2020 433,089 $ 3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9 Months Ended</t>
        </is>
      </c>
    </row>
    <row r="2">
      <c r="B2" s="2" t="inlineStr">
        <is>
          <t>Dec. 31, 2020</t>
        </is>
      </c>
    </row>
    <row r="3">
      <c r="A3" s="5" t="inlineStr">
        <is>
          <t>Compensation Related Costs [Abstract]</t>
        </is>
      </c>
    </row>
    <row r="4">
      <c r="A4" s="3" t="inlineStr">
        <is>
          <t>Compensation and Benefits</t>
        </is>
      </c>
      <c r="B4" s="3" t="inlineStr">
        <is>
          <t>Compensation and Benefits The Company has recorded the following amounts related to compensation and benefits: Three Months Ended December 31, Nine Months Ended December 31, 2020 2019 2020 2019 Base compensation and benefits $ 24,448 $ 19,966 $ 81,317 $ 62,012 Incentive fee compensation 2,329 2,046 7,287 4,314 Equity-based compensation 1,759 1,761 5,310 5,244 Total compensation and benefits $ 28,536 $ 23,773 $ 93,914 $ 71,570 During the quarter ended December 31, 2020, the Company changed its estimate of certain discretionary compensation amounts that are based upon overall Company performance and paid annually. The overall Company performance in the current fiscal year caused the previously estimated amount to be in excess of the targeted payout amount as of December 31, 2020. The result of this change in estimate was to reduce compensation and benefits expense by $6,267 for the three months ended December 31, 2020 , of which $4,009 was related to amounts recorded in prior 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5" t="inlineStr">
        <is>
          <t>Income Tax Disclosure [Abstract]</t>
        </is>
      </c>
    </row>
    <row r="4">
      <c r="A4" s="3" t="inlineStr">
        <is>
          <t>Income Taxes</t>
        </is>
      </c>
      <c r="B4" s="3" t="inlineStr">
        <is>
          <t>Income Taxes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 evaluates the realizability of its deferred tax asset on a quarterly basis and adjusts the valuation allowance when it is more likely than not that all or a portion of the deferred tax asset may not be realized. The Company’s effective tax rate was 10.5% and 13.8% for the three months ended December 31, 2020 and 2019, respectively, and 16.5% and 11.6% for the nine months ended December 31, 2020 and 2019, respectively. The effective tax rates were different from the statutory rates due to the portion of income allocated to the non-controlling entities, valuation allowance recorded against deferred tax assets and discrete tax adjustments recorded in the periods. In connection with the June 2020 Offering and unit exchanges, the Company recorded a deferred tax asset in the amount of $56,314, which is net of a valuation allowance of $3,521 related to the portion of tax benefits that it is more likely than not will not be realized. Additionally, in connection with the June 2020 Offering and unit exchange and recording of the deferred tax asset, the Company recorded a payable to related parties pursuant to the tax receivable agreement of $44,450. In connection with the September 2020 Offering and unit exchanges, the Company recorded a deferred tax asset in the amount of $41,539, which is net of a valuation allowance of $2,712 related to the portion of tax benefits that it is more likely than not will not be realized. Additionally, in connection with the September 2020 Offering and unit exchange and recording of the deferred tax asset, the Company recorded a payable to related parties pursuant to the tax receivable agreement of $32,787. As of December 31, 2020,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5" t="inlineStr">
        <is>
          <t>Earnings Per Share [Abstract]</t>
        </is>
      </c>
    </row>
    <row r="4">
      <c r="A4" s="3" t="inlineStr">
        <is>
          <t>Earnings per Share</t>
        </is>
      </c>
      <c r="B4" s="3" t="inlineStr">
        <is>
          <t>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the Class B units to which the Class B common stock corresponds are exchangeable for shares of Class A common stock on a one-for-one basis, at which time the share of Class B common stock is surrendered in exchange for a payment of its par value. The following table sets forth reconciliations of the numerators and denominators used to compute basic and diluted earnings per share of Class A common stock: Three Months Ended Three Months Ended Net income attributable to HLI Weighted-Average Shares Per share amount Net income attributable to HLI Weighted-Average Shares Per share amount Basic EPS of Class A common stock $ 33,203 34,478,437 $ 0.96 $ 13,497 29,185,039 $ 0.46 Adjustment to net income: Assumed vesting of employee awards 94 88 Effect of dilutive securities: Assumed vesting of employee awards 272,955 423,167 Diluted EPS of Class A common stock $ 33,297 34,751,392 $ 0.96 $ 13,585 29,608,206 $ 0.46 Nine Months Ended Nine Months Ended Net income attributable to HLI Weighted-Average Shares Per share amount Net income attributable to HLI Weighted-Average Shares Per share amount Basic EPS of Class A common stock $ 58,263 32,567,754 $ 1.79 $ 40,177 27,710,607 $ 1.45 Adjustment to net income: Assumed vesting of employee awards 156 267 Effect of dilutive securities: Assumed vesting of employee awards 240,194 386,988 Diluted EPS of Class A common stock $ 58,419 32,807,948 $ 1.78 $ 40,444 28,097,595 $ 1.44 The calculations of diluted earnings per share exclude 18,912,099 outstanding Class B and Class C units of HLA for the three and nine months ended December 31, 2020 and 23,968,994 outstanding Class B and Class C units of HLA for the three and nine months ended December 31, 2019, which are exchangeable into Class A common stock under the “if-converted” method, because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Dec. 31, 2020</t>
        </is>
      </c>
    </row>
    <row r="3">
      <c r="A3" s="5" t="inlineStr">
        <is>
          <t>Related Party Transactions [Abstract]</t>
        </is>
      </c>
    </row>
    <row r="4">
      <c r="A4" s="3" t="inlineStr">
        <is>
          <t>Related-Party Transactions</t>
        </is>
      </c>
      <c r="B4" s="3" t="inlineStr">
        <is>
          <t>Related-Party Transactions The Company has investment management agreements with various specialized funds and customized separate accounts that it manages. The Company earned management and advisory fees from Partnerships of $52,080 and $140,883 for the three and nine months ended December 31, 2020, respectively, and $39,141 and $117,941 for the three and nine months ended December 31, 2019, respectively. The Company earned incentive fees from Partnerships of $8,153 and $28,332 for the three and nine months ended December 31, 2020, respectively, and $5,731 and $14,850 for the three and nine months ended December 31, 2019, respectively. The Company entered into a service agreement on June 1, 2017 with its joint venture pursuant to which it had expenses of $1,047 and $3,001 for the three and nine months ended December 31, 2020, respectively, and $1,261 and $4,006 for the three and nine months ended December 31, 2019, respectively, that are included in general, administrative and other expenses in the Condensed Consolidated Statements of Income. The Company also has a payable to the joint venture of $354 and $428 as of December 31, 2020 and March 31, 2020, respectively, which is included in other liabilities in the Condensed Consolidated Balance Sheets. During the quarter ended December 31, 2020, the Company paid the remaining $1,000 related to its purchase of the Cobalt LP software from January 2020. Fees receivable from the Partnerships were $13,297 and $16,970 as of December 31, 2020 and March 31, 2020, respectively, and are included in fees receivable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Dec. 31, 2020</t>
        </is>
      </c>
    </row>
    <row r="3">
      <c r="A3" s="5" t="inlineStr">
        <is>
          <t>Supplemental Cash Flow Information [Abstract]</t>
        </is>
      </c>
    </row>
    <row r="4">
      <c r="A4" s="3" t="inlineStr">
        <is>
          <t>Supplemental Cash Flow Information</t>
        </is>
      </c>
      <c r="B4" s="3" t="inlineStr">
        <is>
          <t xml:space="preserve">Supplemental Cash Flow Information Nine Months Ended December 31, 2020 2019 Shares issued for contingent compensation payment $ — $ 425 Establishment of lease liability in exchange for right of use asset $ 61,597 $ 12,675 Non-cash financing activities: Dividends declared but not paid $ 10,775 $ 8,026 Member distributions declared but not paid $ 7,906 $ 10,505 Establishment of net deferred tax assets related to offerings $ 91,580 $ 37,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5" t="inlineStr">
        <is>
          <t>Assets</t>
        </is>
      </c>
    </row>
    <row r="3">
      <c r="A3" s="3" t="inlineStr">
        <is>
          <t>Cash and cash equivalents</t>
        </is>
      </c>
      <c r="B3" s="6" t="n">
        <v>92895</v>
      </c>
      <c r="C3" s="6" t="n">
        <v>50124</v>
      </c>
    </row>
    <row r="4">
      <c r="A4" s="3" t="inlineStr">
        <is>
          <t>Restricted cash</t>
        </is>
      </c>
      <c r="B4" s="4" t="n">
        <v>3042</v>
      </c>
      <c r="C4" s="4" t="n">
        <v>3086</v>
      </c>
    </row>
    <row r="5">
      <c r="A5" s="3" t="inlineStr">
        <is>
          <t>Fees receivable</t>
        </is>
      </c>
      <c r="B5" s="4" t="n">
        <v>26624</v>
      </c>
      <c r="C5" s="4" t="n">
        <v>30384</v>
      </c>
    </row>
    <row r="6">
      <c r="A6" s="3" t="inlineStr">
        <is>
          <t>Prepaid expenses</t>
        </is>
      </c>
      <c r="B6" s="4" t="n">
        <v>4920</v>
      </c>
      <c r="C6" s="4" t="n">
        <v>6988</v>
      </c>
    </row>
    <row r="7">
      <c r="A7" s="3" t="inlineStr">
        <is>
          <t>Due from related parties</t>
        </is>
      </c>
      <c r="B7" s="4" t="n">
        <v>3987</v>
      </c>
      <c r="C7" s="4" t="n">
        <v>2605</v>
      </c>
    </row>
    <row r="8">
      <c r="A8" s="3" t="inlineStr">
        <is>
          <t>Furniture, fixtures and equipment, net</t>
        </is>
      </c>
      <c r="B8" s="4" t="n">
        <v>14010</v>
      </c>
      <c r="C8" s="4" t="n">
        <v>7402</v>
      </c>
    </row>
    <row r="9">
      <c r="A9" s="3" t="inlineStr">
        <is>
          <t>Lease right-of-use assets, net</t>
        </is>
      </c>
      <c r="B9" s="4" t="n">
        <v>66170</v>
      </c>
      <c r="C9" s="4" t="n">
        <v>9577</v>
      </c>
    </row>
    <row r="10">
      <c r="A10" s="3" t="inlineStr">
        <is>
          <t>Investments</t>
        </is>
      </c>
      <c r="B10" s="4" t="n">
        <v>264613</v>
      </c>
      <c r="C10" s="4" t="n">
        <v>207747</v>
      </c>
    </row>
    <row r="11">
      <c r="A11" s="3" t="inlineStr">
        <is>
          <t>Deferred income taxes</t>
        </is>
      </c>
      <c r="B11" s="4" t="n">
        <v>216139</v>
      </c>
      <c r="C11" s="4" t="n">
        <v>137941</v>
      </c>
    </row>
    <row r="12">
      <c r="A12" s="3" t="inlineStr">
        <is>
          <t>Other assets</t>
        </is>
      </c>
      <c r="B12" s="4" t="n">
        <v>23429</v>
      </c>
      <c r="C12" s="4" t="n">
        <v>17675</v>
      </c>
    </row>
    <row r="13">
      <c r="A13" s="3" t="inlineStr">
        <is>
          <t>Total assets</t>
        </is>
      </c>
      <c r="B13" s="4" t="n">
        <v>715829</v>
      </c>
      <c r="C13" s="4" t="n">
        <v>473529</v>
      </c>
    </row>
    <row r="14">
      <c r="A14" s="5" t="inlineStr">
        <is>
          <t>Liabilities and Equity</t>
        </is>
      </c>
    </row>
    <row r="15">
      <c r="A15" s="3" t="inlineStr">
        <is>
          <t>Accounts payable</t>
        </is>
      </c>
      <c r="B15" s="4" t="n">
        <v>2069</v>
      </c>
      <c r="C15" s="4" t="n">
        <v>1968</v>
      </c>
    </row>
    <row r="16">
      <c r="A16" s="3" t="inlineStr">
        <is>
          <t>Accrued compensation and benefits</t>
        </is>
      </c>
      <c r="B16" s="4" t="n">
        <v>40786</v>
      </c>
      <c r="C16" s="4" t="n">
        <v>10804</v>
      </c>
    </row>
    <row r="17">
      <c r="A17" s="3" t="inlineStr">
        <is>
          <t>Deferred incentive fee revenue</t>
        </is>
      </c>
      <c r="B17" s="4" t="n">
        <v>3704</v>
      </c>
      <c r="C17" s="4" t="n">
        <v>3704</v>
      </c>
    </row>
    <row r="18">
      <c r="A18" s="3" t="inlineStr">
        <is>
          <t>Debt</t>
        </is>
      </c>
      <c r="B18" s="4" t="n">
        <v>73630</v>
      </c>
      <c r="C18" s="4" t="n">
        <v>74524</v>
      </c>
    </row>
    <row r="19">
      <c r="A19" s="3" t="inlineStr">
        <is>
          <t>Accrued members’ distributions</t>
        </is>
      </c>
      <c r="B19" s="4" t="n">
        <v>7906</v>
      </c>
      <c r="C19" s="4" t="n">
        <v>5829</v>
      </c>
    </row>
    <row r="20">
      <c r="A20" s="3" t="inlineStr">
        <is>
          <t>Payable to related parties pursuant to tax receivable agreement</t>
        </is>
      </c>
      <c r="B20" s="4" t="n">
        <v>176046</v>
      </c>
      <c r="C20" s="4" t="n">
        <v>98956</v>
      </c>
    </row>
    <row r="21">
      <c r="A21" s="3" t="inlineStr">
        <is>
          <t>Dividends payable</t>
        </is>
      </c>
      <c r="B21" s="4" t="n">
        <v>10775</v>
      </c>
      <c r="C21" s="4" t="n">
        <v>8027</v>
      </c>
    </row>
    <row r="22">
      <c r="A22" s="3" t="inlineStr">
        <is>
          <t>Lease liabilities</t>
        </is>
      </c>
      <c r="B22" s="4" t="n">
        <v>73967</v>
      </c>
      <c r="C22" s="4" t="n">
        <v>10184</v>
      </c>
    </row>
    <row r="23">
      <c r="A23" s="3" t="inlineStr">
        <is>
          <t>Other liabilities (includes $18,162 and $13,394 at fair value)</t>
        </is>
      </c>
      <c r="B23" s="4" t="n">
        <v>27094</v>
      </c>
      <c r="C23" s="4" t="n">
        <v>22132</v>
      </c>
    </row>
    <row r="24">
      <c r="A24" s="3" t="inlineStr">
        <is>
          <t>Total liabilities</t>
        </is>
      </c>
      <c r="B24" s="4" t="n">
        <v>415977</v>
      </c>
      <c r="C24" s="4" t="n">
        <v>236128</v>
      </c>
    </row>
    <row r="25">
      <c r="A25" s="3" t="inlineStr">
        <is>
          <t>Commitments and contingencies (Note 13)</t>
        </is>
      </c>
      <c r="B25" s="3" t="inlineStr">
        <is>
          <t xml:space="preserve"> </t>
        </is>
      </c>
      <c r="C25" s="3" t="inlineStr">
        <is>
          <t xml:space="preserve"> </t>
        </is>
      </c>
    </row>
    <row r="26">
      <c r="A26" s="3" t="inlineStr">
        <is>
          <t>Preferred stock, $0.001 par value, 10,000,000 authorized, none issued</t>
        </is>
      </c>
      <c r="B26" s="4" t="n">
        <v>0</v>
      </c>
      <c r="C26" s="4" t="n">
        <v>0</v>
      </c>
    </row>
    <row r="27">
      <c r="A27" s="3" t="inlineStr">
        <is>
          <t>Additional paid-in-capital</t>
        </is>
      </c>
      <c r="B27" s="4" t="n">
        <v>142564</v>
      </c>
      <c r="C27" s="4" t="n">
        <v>107727</v>
      </c>
    </row>
    <row r="28">
      <c r="A28" s="3" t="inlineStr">
        <is>
          <t>Accumulated other comprehensive loss</t>
        </is>
      </c>
      <c r="B28" s="4" t="n">
        <v>0</v>
      </c>
      <c r="C28" s="4" t="n">
        <v>-78</v>
      </c>
    </row>
    <row r="29">
      <c r="A29" s="3" t="inlineStr">
        <is>
          <t>Total Hamilton Lane Incorporated stockholders’ equity</t>
        </is>
      </c>
      <c r="B29" s="4" t="n">
        <v>216320</v>
      </c>
      <c r="C29" s="4" t="n">
        <v>154791</v>
      </c>
    </row>
    <row r="30">
      <c r="A30" s="3" t="inlineStr">
        <is>
          <t>Total equity</t>
        </is>
      </c>
      <c r="B30" s="4" t="n">
        <v>299852</v>
      </c>
      <c r="C30" s="4" t="n">
        <v>237401</v>
      </c>
    </row>
    <row r="31">
      <c r="A31" s="3" t="inlineStr">
        <is>
          <t>Total liabilities and equity</t>
        </is>
      </c>
      <c r="B31" s="4" t="n">
        <v>715829</v>
      </c>
      <c r="C31" s="4" t="n">
        <v>473529</v>
      </c>
    </row>
    <row r="32">
      <c r="A32" s="3" t="inlineStr">
        <is>
          <t>Common Class A</t>
        </is>
      </c>
    </row>
    <row r="33">
      <c r="A33" s="5" t="inlineStr">
        <is>
          <t>Liabilities and Equity</t>
        </is>
      </c>
    </row>
    <row r="34">
      <c r="A34" s="3" t="inlineStr">
        <is>
          <t>Common stock</t>
        </is>
      </c>
      <c r="B34" s="4" t="n">
        <v>35</v>
      </c>
      <c r="C34" s="4" t="n">
        <v>30</v>
      </c>
    </row>
    <row r="35">
      <c r="A35" s="3" t="inlineStr">
        <is>
          <t>Common Class B</t>
        </is>
      </c>
    </row>
    <row r="36">
      <c r="A36" s="5" t="inlineStr">
        <is>
          <t>Liabilities and Equity</t>
        </is>
      </c>
    </row>
    <row r="37">
      <c r="A37" s="3" t="inlineStr">
        <is>
          <t>Common stock</t>
        </is>
      </c>
      <c r="B37" s="4" t="n">
        <v>18</v>
      </c>
      <c r="C37" s="4" t="n">
        <v>22</v>
      </c>
    </row>
    <row r="38">
      <c r="A38" s="3" t="inlineStr">
        <is>
          <t>General Partnerships</t>
        </is>
      </c>
    </row>
    <row r="39">
      <c r="A39" s="5" t="inlineStr">
        <is>
          <t>Liabilities and Equity</t>
        </is>
      </c>
    </row>
    <row r="40">
      <c r="A40" s="3" t="inlineStr">
        <is>
          <t>Stockholders' equity attributable to noncontrolling interest</t>
        </is>
      </c>
      <c r="B40" s="4" t="n">
        <v>2086</v>
      </c>
      <c r="C40" s="4" t="n">
        <v>4853</v>
      </c>
    </row>
    <row r="41">
      <c r="A41" s="3" t="inlineStr">
        <is>
          <t>Hamilton Lane Advisors, L.L.C.</t>
        </is>
      </c>
    </row>
    <row r="42">
      <c r="A42" s="5" t="inlineStr">
        <is>
          <t>Liabilities and Equity</t>
        </is>
      </c>
    </row>
    <row r="43">
      <c r="A43" s="3" t="inlineStr">
        <is>
          <t>Retained earnings</t>
        </is>
      </c>
      <c r="B43" s="4" t="n">
        <v>73703</v>
      </c>
      <c r="C43" s="4" t="n">
        <v>47090</v>
      </c>
    </row>
    <row r="44">
      <c r="A44" s="3" t="inlineStr">
        <is>
          <t>Stockholders' equity attributable to noncontrolling interest</t>
        </is>
      </c>
      <c r="B44" s="6" t="n">
        <v>81446</v>
      </c>
      <c r="C44" s="6" t="n">
        <v>77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5" t="inlineStr">
        <is>
          <t>Commitments and Contingencies Disclosure [Abstract]</t>
        </is>
      </c>
    </row>
    <row r="4">
      <c r="A4" s="3" t="inlineStr">
        <is>
          <t>Commitments and Contingencies</t>
        </is>
      </c>
      <c r="B4" s="3" t="inlineStr">
        <is>
          <t xml:space="preserve">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and that did not meet the Company’s criteria for recognition in the amounts of $497,383 and $441,150, net of amounts attributable to non-controlling interests, at December 31, 2020 and March 31, 2020, respectively, and $3,704 at both December 31, 2020 and March 31, 2020 that has been received and deferred by the Company. If the Company ultimately receives the unrecognized carried interest, a total of $124,346 and $110,288 as of December 31, 2020 and March 31, 2020,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Company’s aggregate unfunded commitment to the Partnerships was $154,964 and $143,489 as of December 31, 2020 and March 31, 2020, respectively. Leases The Company’s leases consist primarily of operating leases for office space and office equipment in various locations around the world, which have remaining lease terms of one year to 17 years. Some leases have the option to extend for an additional term or terminate early. Where it is reasonably certain that the Company will exercise the option, the option has been included in the lease term and reflected in the ROU asset and liability. Short-term leases (leases with a term of less than 12 months) have not been recorded on the balance sheet. Short-term lease costs were not material for the three and nine months ended December 31, 2020 and 2019 . The Company entered into a 17-year lease agreement for its new headquarters in suburban Philadelphia, which is currently being constructed. The Company was granted access to the space in October 2020 to begin building various leasehold improvements and expects to move into the property in the first quarter of fiscal 2022. The following table shows lease costs and other supplemental information related to the Company’s operating leases: Three Months Ended December 31, Nine Months Ended December 31, 2020 2019 2020 2019 Operating lease costs $ 2,471 $ 1,239 $ 4,908 $ 3,649 Variable lease costs $ 387 $ 134 $ 688 $ 395 Cash paid for amounts included in the measurement of operating lease liabilities $ 1,338 $ 1,323 $ 3,889 $ 3,898 Weighted average remaining lease term (in years) 15.4 2.5 Weighted average discount rate 3.2 % 5.5 % As of December 31, 2020, the maturities of operating lease liabilities were as follows: Remainder of FY2021 $ 1,321 FY2022 6,236 FY2023 6,856 FY2024 6,233 FY2025 5,724 Thereafter 76,886 Total lease payments 103,256 Less: imputed interest (29,289) Total operating lease liabilities $ 73,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5" t="inlineStr">
        <is>
          <t>Subsequent Events [Abstract]</t>
        </is>
      </c>
    </row>
    <row r="4">
      <c r="A4" s="3" t="inlineStr">
        <is>
          <t>Subsequent Events</t>
        </is>
      </c>
      <c r="B4" s="3" t="inlineStr">
        <is>
          <t>Subsequent Events On February 2, 2021, the Company declared a quarterly dividend of $0.3125 per share of Class A common stock to record holders at the close of business on March 15, 2021. The payment date will be April 6, 2021. On January 15, 2021, Hamilton Lane Alliance Holdings I, Inc. (“HLAH”), a special purpose acquisition company, closed its initial public offering of 27.6 million units for $276,000. HLAH is sponsored by a wholly-owned subsidiary of the Company that will assist in identifying and effectuating a merger between HLAH and a target company. Until the merger occurs, HLAH is expected be consolidated by the Company. As part of the IPO, the Company was issued 4.9 million shares for sponsoring HLAH and purchased 5 million warrants for $7,520. The shares and warrants vest or become exercisable upon a successful merger and at certain share price targets. On January 28, 2021, the Company entered into an asset purchase agreement with 361 Capital LLC for an estimated $13,000. The transaction is expected to close during the Company’s fiscal fourth quarter and is subject to customary clos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5" t="inlineStr">
        <is>
          <t>Accounting Policies [Abstract]</t>
        </is>
      </c>
    </row>
    <row r="4">
      <c r="A4" s="3" t="inlineStr">
        <is>
          <t>Basis of Presentation</t>
        </is>
      </c>
      <c r="B4" s="3" t="inlineStr">
        <is>
          <t>Basis of Presentation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nine months ended December 31, 2020 are not necessarily indicative of the results that may be expected for the year ending March 31, 2021. These unaudited condensed consolidated financial statements should be read in conjunction with the audited consolidated financial statements included in HLI’s Annual Report on Form 10-K for the fiscal year ended March 31, 2020.</t>
        </is>
      </c>
    </row>
    <row r="5">
      <c r="A5" s="3" t="inlineStr">
        <is>
          <t>Accounting for Differing Fiscal Periods</t>
        </is>
      </c>
      <c r="B5" s="3"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 month lag period.</t>
        </is>
      </c>
    </row>
    <row r="6">
      <c r="A6" s="3" t="inlineStr">
        <is>
          <t>Fair Value of Financial Instruments</t>
        </is>
      </c>
      <c r="B6" s="3"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is>
      </c>
    </row>
    <row r="7">
      <c r="A7" s="3" t="inlineStr">
        <is>
          <t>Recent Accounting Pronouncements</t>
        </is>
      </c>
      <c r="B7" s="3" t="inlineStr">
        <is>
          <t>Recent Accounting Pronouncements In August 2018, the FASB issued ASU No. 2018-13, “ Fair Value Measurement (Topic 820): Disclosure Framework-Changes to the Disclosure Requirements for Fair Value Measurement ”.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The Company adopted the remaining requirements on April 1, 2020. The adoption did not have a material impact on the Company’s consolidated financial statements. In June 2016, the FASB issued ASU 2016-13, “ Accounting for Financial Instruments - Credit Losses (Topic 326) ”. ASU 2016-13 replaces the incurred loss methodology in current GAAP with a methodology that reflects expected credit losses for financial assets held at the reporting date based on historical experience, current conditions, and reasonable and supportable forecasts. The Company adopted ASU 2016-13 using the modified retrospective transition method on April 1, 2020. The adoption did not have a material impact on the Company’s consolidated financial statements.</t>
        </is>
      </c>
    </row>
    <row r="8">
      <c r="A8" s="3" t="inlineStr">
        <is>
          <t>Reclassifications</t>
        </is>
      </c>
      <c r="B8" s="3"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0</t>
        </is>
      </c>
    </row>
    <row r="3">
      <c r="A3" s="5" t="inlineStr">
        <is>
          <t>Revenue from Contract with Customer [Abstract]</t>
        </is>
      </c>
    </row>
    <row r="4">
      <c r="A4" s="3" t="inlineStr">
        <is>
          <t>Disaggregation of Revenue</t>
        </is>
      </c>
      <c r="B4" s="3" t="inlineStr">
        <is>
          <t xml:space="preserve">The following table presents revenues disaggregated by product offering, which aligns with the identified performance obligations and the basis for calculating each amount: Three Months Ended Nine Months Ended December 31, Management and advisory fees 2020 2019 2020 2019 Specialized funds $ 38,155 $ 27,789 $ 102,103 $ 81,733 Customized separate accounts 23,285 22,618 70,600 67,047 Advisory 6,618 5,878 19,928 18,091 Reporting and other 2,673 2,237 8,093 6,492 Distribution management 2,827 1,108 5,291 3,169 Fund reimbursement revenue 1,721 207 2,898 3,052 Total management and advisory fees $ 75,279 $ 59,837 $ 208,913 $ 179,584 Three Months Ended Nine Months Ended December 31, Incentive fees 2020 2019 2020 2019 Specialized funds $ 6,802 $ 3,638 $ 26,740 $ 11,257 Customized separate accounts 2,502 4,663 3,105 6,275 Total incentive fees $ 9,304 $ 8,301 $ 29,845 $ 17,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Dec. 31, 2020</t>
        </is>
      </c>
    </row>
    <row r="3">
      <c r="A3" s="5" t="inlineStr">
        <is>
          <t>Equity Method Investments and Joint Ventures [Abstract]</t>
        </is>
      </c>
    </row>
    <row r="4">
      <c r="A4" s="3" t="inlineStr">
        <is>
          <t>Schedule of Investments</t>
        </is>
      </c>
      <c r="B4" s="3" t="inlineStr">
        <is>
          <t xml:space="preserve">Investments consist of the following: December 31, March 31, 2020 2020 Equity method investments in Partnerships $ 217,823 $ 166,106 Equity method investments in Partnerships held by consolidated VIEs 4,319 9,988 Other equity method investments 1,194 1,168 Other investments 18,162 13,394 Investments valued under the measurement alternative 23,115 17,091 Total Investments $ 264,613 $ 207,747 </t>
        </is>
      </c>
    </row>
    <row r="5">
      <c r="A5" s="3" t="inlineStr">
        <is>
          <t>Reconciliation of Other Investments</t>
        </is>
      </c>
      <c r="B5" s="3" t="inlineStr">
        <is>
          <t xml:space="preserve">The following is a reconciliation of other investments for which significant unobservable inputs (Level 3) were used in determining value: Private equity funds Direct credit co-investments Direct equity co-investments Total other investments Balance as of September 30, 2020 $ 6,208 $ 1,889 $ 9,606 $ 17,703 Contributions 218 — — 218 Distributions (896) — (139) (1,035) Net gain 252 6 1,018 1,276 Transfer out of Level 3 — — (4,271) (4,271) Balance as of December 31, 2020 $ 5,782 $ 1,895 $ 6,214 $ 13,891 Private equity funds Direct credit co-investments Direct equity co-investments Total other investments Balance as of March 31, 2020 $ 5,786 $ 1,756 $ 5,852 $ 13,394 Contributions 246 — — 246 Distributions (1,264) (74) (139) (1,477) Net gain 1,014 213 4,772 5,999 Transfer out of Level 3 — — (4,271) (4,271) Balance as of December 31, 2020 $ 5,782 $ 1,895 $ 6,214 $ 13,891 Private equity funds Direct credit co-investments Direct equity co-investments Total other investments Balance as of September 30, 2019 $ 5,836 $ 3,093 $ 6,984 $ 15,913 Contributions 392 — — 392 Distributions (748) — — (748) Net gain 457 36 345 838 Balance as of December 31, 2019 $ 5,937 $ 3,129 $ 7,329 $ 16,395 Private equity funds Direct credit co-investments Direct equity co-investments Total other investments Balance as of March 31, 2019 $ 3,734 $ 3,940 $ 4,814 $ 12,488 Contributions 2,484 — 1,875 4,359 Distributions (748) (973) — (1,721) Net gain 467 162 640 1,269 Balance as of December 31, 2019 $ 5,937 $ 3,129 $ 7,329 $ 16,395 </t>
        </is>
      </c>
    </row>
    <row r="6">
      <c r="A6" s="3" t="inlineStr">
        <is>
          <t>Schedule of Assumptions Used</t>
        </is>
      </c>
      <c r="B6" s="3" t="inlineStr">
        <is>
          <t>The valuation methodologies, significant unobservable inputs, range of inputs and the weighted average input determined based upon relative fair value of the investments used in recurring Level 3 fair value measurements of assets were as follows, as of December 31, 2020: Significant Fair Valuation Unobservable Weighted Value Methodology Inputs Range Average Private equity funds $ 5,782 Adjusted net asset value Selected market return 5.6% - 7.9% 6.2% Direct credit co-investments $ 1,895 Discounted cash flow Market yield 9.5% - 10.4% 9.9% Direct equity co-investments $ 6,214 Market approach EBITDA multiple 7.75x - 13.75x 9.6x Market approach Equity multiple 1.4x 1.4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0</t>
        </is>
      </c>
    </row>
    <row r="3">
      <c r="A3" s="5" t="inlineStr">
        <is>
          <t>Organization, Consolidation and Presentation of Financial Statements [Abstract]</t>
        </is>
      </c>
    </row>
    <row r="4">
      <c r="A4" s="3" t="inlineStr">
        <is>
          <t>Schedule of Variable Interest Entities</t>
        </is>
      </c>
      <c r="B4" s="3" t="inlineStr">
        <is>
          <t xml:space="preserve">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20 2020 Investments $ 122,651 $ 118,696 Fees receivable 7,305 8,703 Due from related parties 1,028 1,194 Total VIE Assets 130,984 128,593 Deferred incentive fee revenue 3,704 3,704 Non-controlling interests (2,086) (4,853) Maximum exposure to loss $ 132,602 $ 127,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9 Months Ended</t>
        </is>
      </c>
    </row>
    <row r="2">
      <c r="B2" s="2" t="inlineStr">
        <is>
          <t>Dec. 31, 2020</t>
        </is>
      </c>
    </row>
    <row r="3">
      <c r="A3" s="5" t="inlineStr">
        <is>
          <t>Equity [Abstract]</t>
        </is>
      </c>
    </row>
    <row r="4">
      <c r="A4" s="3" t="inlineStr">
        <is>
          <t>Rollforward of Common Stock</t>
        </is>
      </c>
      <c r="B4" s="3" t="inlineStr">
        <is>
          <t xml:space="preserve">The following table shows a rollforward of the Company’s common stock outstanding since March 31, 2020: Class A Common Stock Class B Common Stock March 31, 2020 29,842,784 22,049,727 Shares issued (repurchased) in connection with registered offerings 5,056,895 (4,208,516) Forfeitures (1,299) — Shares repurchased for employee tax withholdings (511) — Restricted stock granted 2,503 Shares issued pursuant to Employee Share Purchase Plan 18,206 — December 31, 2020 34,918,578 17,841,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Dec. 31, 2020</t>
        </is>
      </c>
    </row>
    <row r="3">
      <c r="A3" s="5" t="inlineStr">
        <is>
          <t>Share-based Payment Arrangement [Abstract]</t>
        </is>
      </c>
    </row>
    <row r="4">
      <c r="A4" s="3" t="inlineStr">
        <is>
          <t>Summary of Restricted Stock Activity</t>
        </is>
      </c>
      <c r="B4" s="3" t="inlineStr">
        <is>
          <t xml:space="preserve">A summary of restricted stock activity for the nine months ended December 31, 2020 is presented below: Total Weighted- March 31, 2020 441,515 $ 36.87 Granted 2,503 $ 73.56 Vested (9,630) $ 32.92 Forfeited (1,299) $ 14.33 December 31, 2020 433,089 $ 3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9 Months Ended</t>
        </is>
      </c>
    </row>
    <row r="2">
      <c r="B2" s="2" t="inlineStr">
        <is>
          <t>Dec. 31, 2020</t>
        </is>
      </c>
    </row>
    <row r="3">
      <c r="A3" s="5" t="inlineStr">
        <is>
          <t>Compensation Related Costs [Abstract]</t>
        </is>
      </c>
    </row>
    <row r="4">
      <c r="A4" s="3" t="inlineStr">
        <is>
          <t>Schedule of Compensation and Benefits</t>
        </is>
      </c>
      <c r="B4" s="3" t="inlineStr">
        <is>
          <t xml:space="preserve">The Company has recorded the following amounts related to compensation and benefits: Three Months Ended December 31, Nine Months Ended December 31, 2020 2019 2020 2019 Base compensation and benefits $ 24,448 $ 19,966 $ 81,317 $ 62,012 Incentive fee compensation 2,329 2,046 7,287 4,314 Equity-based compensation 1,759 1,761 5,310 5,244 Total compensation and benefits $ 28,536 $ 23,773 $ 93,914 $ 71,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31, 2020</t>
        </is>
      </c>
    </row>
    <row r="3">
      <c r="A3" s="5" t="inlineStr">
        <is>
          <t>Earnings Per Share [Abstract]</t>
        </is>
      </c>
    </row>
    <row r="4">
      <c r="A4" s="3" t="inlineStr">
        <is>
          <t>Schedule of Earnings Per Share, Basic and Diluted</t>
        </is>
      </c>
      <c r="B4" s="3" t="inlineStr">
        <is>
          <t xml:space="preserve">The following table sets forth reconciliations of the numerators and denominators used to compute basic and diluted earnings per share of Class A common stock: Three Months Ended Three Months Ended Net income attributable to HLI Weighted-Average Shares Per share amount Net income attributable to HLI Weighted-Average Shares Per share amount Basic EPS of Class A common stock $ 33,203 34,478,437 $ 0.96 $ 13,497 29,185,039 $ 0.46 Adjustment to net income: Assumed vesting of employee awards 94 88 Effect of dilutive securities: Assumed vesting of employee awards 272,955 423,167 Diluted EPS of Class A common stock $ 33,297 34,751,392 $ 0.96 $ 13,585 29,608,206 $ 0.46 Nine Months Ended Nine Months Ended Net income attributable to HLI Weighted-Average Shares Per share amount Net income attributable to HLI Weighted-Average Shares Per share amount Basic EPS of Class A common stock $ 58,263 32,567,754 $ 1.79 $ 40,177 27,710,607 $ 1.45 Adjustment to net income: Assumed vesting of employee awards 156 267 Effect of dilutive securities: Assumed vesting of employee awards 240,194 386,988 Diluted EPS of Class A common stock $ 58,419 32,807,948 $ 1.78 $ 40,444 28,097,595 $ 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Mar. 31, 2020</t>
        </is>
      </c>
    </row>
    <row r="2">
      <c r="A2" s="5" t="inlineStr">
        <is>
          <t>Class of Stock [Line Items]</t>
        </is>
      </c>
    </row>
    <row r="3">
      <c r="A3" s="3" t="inlineStr">
        <is>
          <t>Other investments</t>
        </is>
      </c>
      <c r="B3" s="6" t="n">
        <v>18162</v>
      </c>
      <c r="C3" s="6" t="n">
        <v>13394</v>
      </c>
    </row>
    <row r="4">
      <c r="A4" s="3" t="inlineStr">
        <is>
          <t>Preferred stock, par value (in USD per share)</t>
        </is>
      </c>
      <c r="B4" s="7" t="n">
        <v>0.001</v>
      </c>
      <c r="C4" s="7" t="n">
        <v>0.001</v>
      </c>
    </row>
    <row r="5">
      <c r="A5" s="3" t="inlineStr">
        <is>
          <t>Preferred stock, shares authorized (in shares)</t>
        </is>
      </c>
      <c r="B5" s="4" t="n">
        <v>10000000</v>
      </c>
      <c r="C5" s="4" t="n">
        <v>10000000</v>
      </c>
    </row>
    <row r="6">
      <c r="A6" s="3" t="inlineStr">
        <is>
          <t>Preferred stock, shares issued (in shares)</t>
        </is>
      </c>
      <c r="B6" s="4" t="n">
        <v>0</v>
      </c>
      <c r="C6" s="4" t="n">
        <v>0</v>
      </c>
    </row>
    <row r="7">
      <c r="A7" s="3" t="inlineStr">
        <is>
          <t>Common Class A</t>
        </is>
      </c>
    </row>
    <row r="8">
      <c r="A8" s="5" t="inlineStr">
        <is>
          <t>Class of Stock [Line Items]</t>
        </is>
      </c>
    </row>
    <row r="9">
      <c r="A9" s="3" t="inlineStr">
        <is>
          <t>Common stock, par value (in USD per share)</t>
        </is>
      </c>
      <c r="B9" s="7" t="n">
        <v>0.001</v>
      </c>
      <c r="C9" s="7" t="n">
        <v>0.001</v>
      </c>
    </row>
    <row r="10">
      <c r="A10" s="3" t="inlineStr">
        <is>
          <t>Common stock, shares authorized (in shares)</t>
        </is>
      </c>
      <c r="B10" s="4" t="n">
        <v>300000000</v>
      </c>
      <c r="C10" s="4" t="n">
        <v>300000000</v>
      </c>
    </row>
    <row r="11">
      <c r="A11" s="3" t="inlineStr">
        <is>
          <t>Common stock, shares issued (in shares)</t>
        </is>
      </c>
      <c r="B11" s="4" t="n">
        <v>34918578</v>
      </c>
      <c r="C11" s="4" t="n">
        <v>29842784</v>
      </c>
    </row>
    <row r="12">
      <c r="A12" s="3" t="inlineStr">
        <is>
          <t>Common stock, shares outstanding (in shares)</t>
        </is>
      </c>
      <c r="B12" s="4" t="n">
        <v>34918578</v>
      </c>
      <c r="C12" s="4" t="n">
        <v>29842784</v>
      </c>
    </row>
    <row r="13">
      <c r="A13" s="3" t="inlineStr">
        <is>
          <t>Common Class B</t>
        </is>
      </c>
    </row>
    <row r="14">
      <c r="A14" s="5" t="inlineStr">
        <is>
          <t>Class of Stock [Line Items]</t>
        </is>
      </c>
    </row>
    <row r="15">
      <c r="A15" s="3" t="inlineStr">
        <is>
          <t>Common stock, par value (in USD per share)</t>
        </is>
      </c>
      <c r="B15" s="7" t="n">
        <v>0.001</v>
      </c>
      <c r="C15" s="7" t="n">
        <v>0.001</v>
      </c>
    </row>
    <row r="16">
      <c r="A16" s="3" t="inlineStr">
        <is>
          <t>Common stock, shares authorized (in shares)</t>
        </is>
      </c>
      <c r="B16" s="4" t="n">
        <v>50000000</v>
      </c>
      <c r="C16" s="4" t="n">
        <v>50000000</v>
      </c>
    </row>
    <row r="17">
      <c r="A17" s="3" t="inlineStr">
        <is>
          <t>Common stock, shares issued (in shares)</t>
        </is>
      </c>
      <c r="B17" s="4" t="n">
        <v>17841211</v>
      </c>
      <c r="C17" s="4" t="n">
        <v>22049727</v>
      </c>
    </row>
    <row r="18">
      <c r="A18" s="3" t="inlineStr">
        <is>
          <t>Common stock, shares outstanding (in shares)</t>
        </is>
      </c>
      <c r="B18" s="4" t="n">
        <v>17841211</v>
      </c>
      <c r="C18" s="4" t="n">
        <v>2204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Dec. 31, 2020</t>
        </is>
      </c>
    </row>
    <row r="3">
      <c r="A3" s="5" t="inlineStr">
        <is>
          <t>Supplemental Cash Flow Information [Abstract]</t>
        </is>
      </c>
    </row>
    <row r="4">
      <c r="A4" s="3" t="inlineStr">
        <is>
          <t>Schedule of Supplemental Cash Flow Disclosures</t>
        </is>
      </c>
      <c r="B4" s="3" t="inlineStr">
        <is>
          <t xml:space="preserve">Nine Months Ended December 31, 2020 2019 Shares issued for contingent compensation payment $ — $ 425 Establishment of lease liability in exchange for right of use asset $ 61,597 $ 12,675 Non-cash financing activities: Dividends declared but not paid $ 10,775 $ 8,026 Member distributions declared but not paid $ 7,906 $ 10,505 Establishment of net deferred tax assets related to offerings $ 91,580 $ 37,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Dec. 31, 2020</t>
        </is>
      </c>
    </row>
    <row r="3">
      <c r="A3" s="5" t="inlineStr">
        <is>
          <t>Commitments and Contingencies Disclosure [Abstract]</t>
        </is>
      </c>
    </row>
    <row r="4">
      <c r="A4" s="3" t="inlineStr">
        <is>
          <t>Lease Cost, Cash Flows, and Other Supplemental Cash Flow Information Regarding Leases</t>
        </is>
      </c>
      <c r="B4" s="3" t="inlineStr">
        <is>
          <t>The following table shows lease costs and other supplemental information related to the Company’s operating leases: Three Months Ended December 31, Nine Months Ended December 31, 2020 2019 2020 2019 Operating lease costs $ 2,471 $ 1,239 $ 4,908 $ 3,649 Variable lease costs $ 387 $ 134 $ 688 $ 395 Cash paid for amounts included in the measurement of operating lease liabilities $ 1,338 $ 1,323 $ 3,889 $ 3,898 Weighted average remaining lease term (in years) 15.4 2.5 Weighted average discount rate 3.2 % 5.5 %</t>
        </is>
      </c>
    </row>
    <row r="5">
      <c r="A5" s="3" t="inlineStr">
        <is>
          <t>Maturity of Operating Lease Liabilities</t>
        </is>
      </c>
      <c r="B5" s="3" t="inlineStr">
        <is>
          <t xml:space="preserve">As of December 31, 2020, the maturities of operating lease liabilities were as follows: Remainder of FY2021 $ 1,321 FY2022 6,236 FY2023 6,856 FY2024 6,233 FY2025 5,724 Thereafter 76,886 Total lease payments 103,256 Less: imputed interest (29,289) Total operating lease liabilities $ 73,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Dec. 31, 2020</t>
        </is>
      </c>
      <c r="C1" s="2" t="inlineStr">
        <is>
          <t>Mar. 31, 2020</t>
        </is>
      </c>
    </row>
    <row r="2">
      <c r="A2" s="3" t="inlineStr">
        <is>
          <t>HLA</t>
        </is>
      </c>
    </row>
    <row r="3">
      <c r="A3" s="5" t="inlineStr">
        <is>
          <t>Consolidation, Less than Wholly Owned Subsidiary, Parent Ownership Interest, Effects of Changes, Net [Line Items]</t>
        </is>
      </c>
    </row>
    <row r="4">
      <c r="A4" s="3" t="inlineStr">
        <is>
          <t>Percent of economic interest held</t>
        </is>
      </c>
      <c r="B4" s="3" t="inlineStr">
        <is>
          <t>64.60%</t>
        </is>
      </c>
      <c r="C4" s="3" t="inlineStr">
        <is>
          <t>55.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Dec. 31, 2020</t>
        </is>
      </c>
      <c r="C1" s="2" t="inlineStr">
        <is>
          <t>Mar. 31, 2020</t>
        </is>
      </c>
    </row>
    <row r="2">
      <c r="A2" s="5" t="inlineStr">
        <is>
          <t>Debt Instrument [Line Items]</t>
        </is>
      </c>
    </row>
    <row r="3">
      <c r="A3" s="3" t="inlineStr">
        <is>
          <t>Debt</t>
        </is>
      </c>
      <c r="B3" s="6" t="n">
        <v>73630</v>
      </c>
      <c r="C3" s="6" t="n">
        <v>74524</v>
      </c>
    </row>
    <row r="4">
      <c r="A4" s="3" t="inlineStr">
        <is>
          <t>Term Loan</t>
        </is>
      </c>
    </row>
    <row r="5">
      <c r="A5" s="5" t="inlineStr">
        <is>
          <t>Debt Instrument [Line Items]</t>
        </is>
      </c>
    </row>
    <row r="6">
      <c r="A6" s="3" t="inlineStr">
        <is>
          <t>Debt</t>
        </is>
      </c>
      <c r="B6" s="6" t="n">
        <v>73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5" t="inlineStr">
        <is>
          <t>Disaggregation of Revenue [Line Items]</t>
        </is>
      </c>
    </row>
    <row r="4">
      <c r="A4" s="3" t="inlineStr">
        <is>
          <t>Revenues</t>
        </is>
      </c>
      <c r="B4" s="6" t="n">
        <v>84583</v>
      </c>
      <c r="C4" s="6" t="n">
        <v>68138</v>
      </c>
      <c r="D4" s="6" t="n">
        <v>238758</v>
      </c>
      <c r="E4" s="6" t="n">
        <v>197116</v>
      </c>
    </row>
    <row r="5">
      <c r="A5" s="3" t="inlineStr">
        <is>
          <t>Management and advisory fees</t>
        </is>
      </c>
    </row>
    <row r="6">
      <c r="A6" s="5" t="inlineStr">
        <is>
          <t>Disaggregation of Revenue [Line Items]</t>
        </is>
      </c>
    </row>
    <row r="7">
      <c r="A7" s="3" t="inlineStr">
        <is>
          <t>Revenues</t>
        </is>
      </c>
      <c r="B7" s="4" t="n">
        <v>75279</v>
      </c>
      <c r="C7" s="4" t="n">
        <v>59837</v>
      </c>
      <c r="D7" s="4" t="n">
        <v>208913</v>
      </c>
      <c r="E7" s="4" t="n">
        <v>179584</v>
      </c>
    </row>
    <row r="8">
      <c r="A8" s="3" t="inlineStr">
        <is>
          <t>Specialized funds</t>
        </is>
      </c>
    </row>
    <row r="9">
      <c r="A9" s="5" t="inlineStr">
        <is>
          <t>Disaggregation of Revenue [Line Items]</t>
        </is>
      </c>
    </row>
    <row r="10">
      <c r="A10" s="3" t="inlineStr">
        <is>
          <t>Revenues</t>
        </is>
      </c>
      <c r="B10" s="4" t="n">
        <v>38155</v>
      </c>
      <c r="C10" s="4" t="n">
        <v>27789</v>
      </c>
      <c r="D10" s="4" t="n">
        <v>102103</v>
      </c>
      <c r="E10" s="4" t="n">
        <v>81733</v>
      </c>
    </row>
    <row r="11">
      <c r="A11" s="3" t="inlineStr">
        <is>
          <t>Customized separate accounts</t>
        </is>
      </c>
    </row>
    <row r="12">
      <c r="A12" s="5" t="inlineStr">
        <is>
          <t>Disaggregation of Revenue [Line Items]</t>
        </is>
      </c>
    </row>
    <row r="13">
      <c r="A13" s="3" t="inlineStr">
        <is>
          <t>Revenues</t>
        </is>
      </c>
      <c r="B13" s="4" t="n">
        <v>23285</v>
      </c>
      <c r="C13" s="4" t="n">
        <v>22618</v>
      </c>
      <c r="D13" s="4" t="n">
        <v>70600</v>
      </c>
      <c r="E13" s="4" t="n">
        <v>67047</v>
      </c>
    </row>
    <row r="14">
      <c r="A14" s="3" t="inlineStr">
        <is>
          <t>Advisory</t>
        </is>
      </c>
    </row>
    <row r="15">
      <c r="A15" s="5" t="inlineStr">
        <is>
          <t>Disaggregation of Revenue [Line Items]</t>
        </is>
      </c>
    </row>
    <row r="16">
      <c r="A16" s="3" t="inlineStr">
        <is>
          <t>Revenues</t>
        </is>
      </c>
      <c r="B16" s="4" t="n">
        <v>6618</v>
      </c>
      <c r="C16" s="4" t="n">
        <v>5878</v>
      </c>
      <c r="D16" s="4" t="n">
        <v>19928</v>
      </c>
      <c r="E16" s="4" t="n">
        <v>18091</v>
      </c>
    </row>
    <row r="17">
      <c r="A17" s="3" t="inlineStr">
        <is>
          <t>Reporting and other</t>
        </is>
      </c>
    </row>
    <row r="18">
      <c r="A18" s="5" t="inlineStr">
        <is>
          <t>Disaggregation of Revenue [Line Items]</t>
        </is>
      </c>
    </row>
    <row r="19">
      <c r="A19" s="3" t="inlineStr">
        <is>
          <t>Revenues</t>
        </is>
      </c>
      <c r="B19" s="4" t="n">
        <v>2673</v>
      </c>
      <c r="C19" s="4" t="n">
        <v>2237</v>
      </c>
      <c r="D19" s="4" t="n">
        <v>8093</v>
      </c>
      <c r="E19" s="4" t="n">
        <v>6492</v>
      </c>
    </row>
    <row r="20">
      <c r="A20" s="3" t="inlineStr">
        <is>
          <t>Distribution management</t>
        </is>
      </c>
    </row>
    <row r="21">
      <c r="A21" s="5" t="inlineStr">
        <is>
          <t>Disaggregation of Revenue [Line Items]</t>
        </is>
      </c>
    </row>
    <row r="22">
      <c r="A22" s="3" t="inlineStr">
        <is>
          <t>Revenues</t>
        </is>
      </c>
      <c r="B22" s="4" t="n">
        <v>2827</v>
      </c>
      <c r="C22" s="4" t="n">
        <v>1108</v>
      </c>
      <c r="D22" s="4" t="n">
        <v>5291</v>
      </c>
      <c r="E22" s="4" t="n">
        <v>3169</v>
      </c>
    </row>
    <row r="23">
      <c r="A23" s="3" t="inlineStr">
        <is>
          <t>Fund reimbursement revenue</t>
        </is>
      </c>
    </row>
    <row r="24">
      <c r="A24" s="5" t="inlineStr">
        <is>
          <t>Disaggregation of Revenue [Line Items]</t>
        </is>
      </c>
    </row>
    <row r="25">
      <c r="A25" s="3" t="inlineStr">
        <is>
          <t>Revenues</t>
        </is>
      </c>
      <c r="B25" s="4" t="n">
        <v>1721</v>
      </c>
      <c r="C25" s="4" t="n">
        <v>207</v>
      </c>
      <c r="D25" s="4" t="n">
        <v>2898</v>
      </c>
      <c r="E25" s="4" t="n">
        <v>3052</v>
      </c>
    </row>
    <row r="26">
      <c r="A26" s="3" t="inlineStr">
        <is>
          <t>Incentive fees</t>
        </is>
      </c>
    </row>
    <row r="27">
      <c r="A27" s="5" t="inlineStr">
        <is>
          <t>Disaggregation of Revenue [Line Items]</t>
        </is>
      </c>
    </row>
    <row r="28">
      <c r="A28" s="3" t="inlineStr">
        <is>
          <t>Revenues</t>
        </is>
      </c>
      <c r="B28" s="4" t="n">
        <v>9304</v>
      </c>
      <c r="C28" s="4" t="n">
        <v>8301</v>
      </c>
      <c r="D28" s="4" t="n">
        <v>29845</v>
      </c>
      <c r="E28" s="4" t="n">
        <v>17532</v>
      </c>
    </row>
    <row r="29">
      <c r="A29" s="3" t="inlineStr">
        <is>
          <t>Specialized funds</t>
        </is>
      </c>
    </row>
    <row r="30">
      <c r="A30" s="5" t="inlineStr">
        <is>
          <t>Disaggregation of Revenue [Line Items]</t>
        </is>
      </c>
    </row>
    <row r="31">
      <c r="A31" s="3" t="inlineStr">
        <is>
          <t>Revenues</t>
        </is>
      </c>
      <c r="B31" s="4" t="n">
        <v>6802</v>
      </c>
      <c r="C31" s="4" t="n">
        <v>3638</v>
      </c>
      <c r="D31" s="4" t="n">
        <v>26740</v>
      </c>
      <c r="E31" s="4" t="n">
        <v>11257</v>
      </c>
    </row>
    <row r="32">
      <c r="A32" s="3" t="inlineStr">
        <is>
          <t>Customized separate accounts</t>
        </is>
      </c>
    </row>
    <row r="33">
      <c r="A33" s="5" t="inlineStr">
        <is>
          <t>Disaggregation of Revenue [Line Items]</t>
        </is>
      </c>
    </row>
    <row r="34">
      <c r="A34" s="3" t="inlineStr">
        <is>
          <t>Revenues</t>
        </is>
      </c>
      <c r="B34" s="6" t="n">
        <v>2502</v>
      </c>
      <c r="C34" s="6" t="n">
        <v>4663</v>
      </c>
      <c r="D34" s="6" t="n">
        <v>3105</v>
      </c>
      <c r="E34" s="6" t="n">
        <v>62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5" t="inlineStr">
        <is>
          <t>Revenue from Contract with Customer [Abstract]</t>
        </is>
      </c>
    </row>
    <row r="4">
      <c r="A4" s="3" t="inlineStr">
        <is>
          <t>Contract asset related to the cost to obtain contracts</t>
        </is>
      </c>
      <c r="B4" s="6" t="n">
        <v>1006</v>
      </c>
      <c r="D4" s="6" t="n">
        <v>1006</v>
      </c>
      <c r="F4" s="6" t="n">
        <v>994</v>
      </c>
    </row>
    <row r="5">
      <c r="A5" s="3" t="inlineStr">
        <is>
          <t>Contract asset amortization expense</t>
        </is>
      </c>
      <c r="B5" s="6" t="n">
        <v>135</v>
      </c>
      <c r="C5" s="6" t="n">
        <v>120</v>
      </c>
      <c r="D5" s="6" t="n">
        <v>389</v>
      </c>
      <c r="E5" s="6" t="n">
        <v>3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0</t>
        </is>
      </c>
      <c r="C1" s="2" t="inlineStr">
        <is>
          <t>Mar. 31, 2020</t>
        </is>
      </c>
    </row>
    <row r="2">
      <c r="A2" s="5" t="inlineStr">
        <is>
          <t>Schedule of Equity Method Investments [Line Items]</t>
        </is>
      </c>
    </row>
    <row r="3">
      <c r="A3" s="3" t="inlineStr">
        <is>
          <t>Other investments</t>
        </is>
      </c>
      <c r="B3" s="6" t="n">
        <v>18162</v>
      </c>
      <c r="C3" s="6" t="n">
        <v>13394</v>
      </c>
    </row>
    <row r="4">
      <c r="A4" s="3" t="inlineStr">
        <is>
          <t>Investments valued under the measurement alternative</t>
        </is>
      </c>
      <c r="B4" s="4" t="n">
        <v>23115</v>
      </c>
      <c r="C4" s="4" t="n">
        <v>17091</v>
      </c>
    </row>
    <row r="5">
      <c r="A5" s="3" t="inlineStr">
        <is>
          <t>Total Investments</t>
        </is>
      </c>
      <c r="B5" s="4" t="n">
        <v>264613</v>
      </c>
      <c r="C5" s="4" t="n">
        <v>207747</v>
      </c>
    </row>
    <row r="6">
      <c r="A6" s="3" t="inlineStr">
        <is>
          <t>Equity method investments in Partnerships</t>
        </is>
      </c>
    </row>
    <row r="7">
      <c r="A7" s="5" t="inlineStr">
        <is>
          <t>Schedule of Equity Method Investments [Line Items]</t>
        </is>
      </c>
    </row>
    <row r="8">
      <c r="A8" s="3" t="inlineStr">
        <is>
          <t>Equity method investments</t>
        </is>
      </c>
      <c r="B8" s="4" t="n">
        <v>217823</v>
      </c>
      <c r="C8" s="4" t="n">
        <v>166106</v>
      </c>
    </row>
    <row r="9">
      <c r="A9" s="3" t="inlineStr">
        <is>
          <t>Equity method investments in Partnerships held by consolidated VIEs</t>
        </is>
      </c>
    </row>
    <row r="10">
      <c r="A10" s="5" t="inlineStr">
        <is>
          <t>Schedule of Equity Method Investments [Line Items]</t>
        </is>
      </c>
    </row>
    <row r="11">
      <c r="A11" s="3" t="inlineStr">
        <is>
          <t>Equity method investments</t>
        </is>
      </c>
      <c r="B11" s="4" t="n">
        <v>4319</v>
      </c>
      <c r="C11" s="4" t="n">
        <v>9988</v>
      </c>
    </row>
    <row r="12">
      <c r="A12" s="3" t="inlineStr">
        <is>
          <t>Other equity method investments</t>
        </is>
      </c>
    </row>
    <row r="13">
      <c r="A13" s="5" t="inlineStr">
        <is>
          <t>Schedule of Equity Method Investments [Line Items]</t>
        </is>
      </c>
    </row>
    <row r="14">
      <c r="A14" s="3" t="inlineStr">
        <is>
          <t>Equity method investments</t>
        </is>
      </c>
      <c r="B14" s="6" t="n">
        <v>1194</v>
      </c>
      <c r="C14" s="6" t="n">
        <v>1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 Narrative (Details) - USD ($) $ in Thousands</t>
        </is>
      </c>
      <c r="B1" s="2" t="inlineStr">
        <is>
          <t>1 Months Ended</t>
        </is>
      </c>
      <c r="C1" s="2" t="inlineStr">
        <is>
          <t>3 Months Ended</t>
        </is>
      </c>
      <c r="E1" s="2" t="inlineStr">
        <is>
          <t>9 Months Ended</t>
        </is>
      </c>
    </row>
    <row r="2">
      <c r="B2" s="2" t="inlineStr">
        <is>
          <t>May 31, 2019</t>
        </is>
      </c>
      <c r="C2" s="2" t="inlineStr">
        <is>
          <t>Dec. 31, 2020</t>
        </is>
      </c>
      <c r="D2" s="2" t="inlineStr">
        <is>
          <t>Dec. 31, 2019</t>
        </is>
      </c>
      <c r="E2" s="2" t="inlineStr">
        <is>
          <t>Dec. 31, 2020</t>
        </is>
      </c>
      <c r="F2" s="2" t="inlineStr">
        <is>
          <t>Dec. 31, 2019</t>
        </is>
      </c>
      <c r="G2" s="2" t="inlineStr">
        <is>
          <t>Mar. 31, 2020</t>
        </is>
      </c>
    </row>
    <row r="3">
      <c r="A3" s="5" t="inlineStr">
        <is>
          <t>Schedule of Equity Method Investments [Line Items]</t>
        </is>
      </c>
    </row>
    <row r="4">
      <c r="A4" s="3" t="inlineStr">
        <is>
          <t>Equity in income of investees</t>
        </is>
      </c>
      <c r="C4" s="6" t="n">
        <v>11923</v>
      </c>
      <c r="D4" s="6" t="n">
        <v>4454</v>
      </c>
      <c r="E4" s="6" t="n">
        <v>8699</v>
      </c>
      <c r="F4" s="6" t="n">
        <v>14331</v>
      </c>
    </row>
    <row r="5">
      <c r="A5" s="3" t="inlineStr">
        <is>
          <t>Other investments</t>
        </is>
      </c>
      <c r="C5" s="4" t="n">
        <v>18162</v>
      </c>
      <c r="E5" s="4" t="n">
        <v>18162</v>
      </c>
      <c r="G5" s="6" t="n">
        <v>13394</v>
      </c>
    </row>
    <row r="6">
      <c r="A6" s="3" t="inlineStr">
        <is>
          <t>Cash received on transfer of other investments</t>
        </is>
      </c>
      <c r="B6" s="6" t="n">
        <v>15750</v>
      </c>
      <c r="E6" s="4" t="n">
        <v>0</v>
      </c>
      <c r="F6" s="4" t="n">
        <v>15750</v>
      </c>
    </row>
    <row r="7">
      <c r="A7" s="3" t="inlineStr">
        <is>
          <t>Secured financing</t>
        </is>
      </c>
      <c r="C7" s="4" t="n">
        <v>18162</v>
      </c>
      <c r="E7" s="4" t="n">
        <v>18162</v>
      </c>
    </row>
    <row r="8">
      <c r="A8" s="3" t="inlineStr">
        <is>
          <t>Amortized cost</t>
        </is>
      </c>
      <c r="C8" s="4" t="n">
        <v>11845</v>
      </c>
      <c r="E8" s="4" t="n">
        <v>11845</v>
      </c>
    </row>
    <row r="9">
      <c r="A9" s="3" t="inlineStr">
        <is>
          <t>Net gain</t>
        </is>
      </c>
      <c r="C9" s="4" t="n">
        <v>1276</v>
      </c>
      <c r="D9" s="4" t="n">
        <v>838</v>
      </c>
      <c r="E9" s="4" t="n">
        <v>5999</v>
      </c>
      <c r="F9" s="4" t="n">
        <v>1269</v>
      </c>
    </row>
    <row r="10">
      <c r="A10" s="3" t="inlineStr">
        <is>
          <t>Unrealized loss on secured borrowings, fair value adjustment</t>
        </is>
      </c>
      <c r="C10" s="6" t="n">
        <v>1276</v>
      </c>
      <c r="D10" s="6" t="n">
        <v>838</v>
      </c>
      <c r="E10" s="6" t="n">
        <v>5999</v>
      </c>
      <c r="F10" s="6" t="n">
        <v>1973</v>
      </c>
    </row>
    <row r="11">
      <c r="A11" s="3" t="inlineStr">
        <is>
          <t>Equity method investments in Partnerships</t>
        </is>
      </c>
    </row>
    <row r="12">
      <c r="A12" s="5" t="inlineStr">
        <is>
          <t>Schedule of Equity Method Investments [Line Items]</t>
        </is>
      </c>
    </row>
    <row r="13">
      <c r="A13" s="3" t="inlineStr">
        <is>
          <t>Percent interest in partnerships</t>
        </is>
      </c>
      <c r="C13" s="3" t="inlineStr">
        <is>
          <t>1.00%</t>
        </is>
      </c>
      <c r="E13" s="3" t="inlineStr">
        <is>
          <t>1.00%</t>
        </is>
      </c>
    </row>
    <row r="14">
      <c r="A14" s="3" t="inlineStr">
        <is>
          <t>Direct Equity Co-Investments, Special Purpose Vehicle</t>
        </is>
      </c>
    </row>
    <row r="15">
      <c r="A15" s="5" t="inlineStr">
        <is>
          <t>Schedule of Equity Method Investments [Line Items]</t>
        </is>
      </c>
    </row>
    <row r="16">
      <c r="A16" s="3" t="inlineStr">
        <is>
          <t>Other investments</t>
        </is>
      </c>
      <c r="C16" s="6" t="n">
        <v>4271</v>
      </c>
      <c r="E16" s="6" t="n">
        <v>4271</v>
      </c>
    </row>
    <row r="17">
      <c r="A17" s="3" t="inlineStr">
        <is>
          <t>Investment, Measurement Alternative</t>
        </is>
      </c>
    </row>
    <row r="18">
      <c r="A18" s="5" t="inlineStr">
        <is>
          <t>Schedule of Equity Method Investments [Line Items]</t>
        </is>
      </c>
    </row>
    <row r="19">
      <c r="A19" s="3" t="inlineStr">
        <is>
          <t>Net gain</t>
        </is>
      </c>
      <c r="C19" s="6" t="n">
        <v>622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of Other Investmen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5" t="inlineStr">
        <is>
          <t>Reconciliation Of Other Investments [Roll Forward]</t>
        </is>
      </c>
    </row>
    <row r="4">
      <c r="A4" s="3" t="inlineStr">
        <is>
          <t>Other investments, beginning balance</t>
        </is>
      </c>
      <c r="D4" s="6" t="n">
        <v>13394</v>
      </c>
    </row>
    <row r="5">
      <c r="A5" s="3" t="inlineStr">
        <is>
          <t>Net gain</t>
        </is>
      </c>
      <c r="B5" s="6" t="n">
        <v>1276</v>
      </c>
      <c r="C5" s="6" t="n">
        <v>838</v>
      </c>
      <c r="D5" s="4" t="n">
        <v>5999</v>
      </c>
      <c r="E5" s="6" t="n">
        <v>1269</v>
      </c>
    </row>
    <row r="6">
      <c r="A6" s="3" t="inlineStr">
        <is>
          <t>Other investments, ending balance</t>
        </is>
      </c>
      <c r="B6" s="4" t="n">
        <v>18162</v>
      </c>
      <c r="D6" s="4" t="n">
        <v>18162</v>
      </c>
    </row>
    <row r="7">
      <c r="A7" s="3" t="inlineStr">
        <is>
          <t>Fair Value, Inputs, Level 3</t>
        </is>
      </c>
    </row>
    <row r="8">
      <c r="A8" s="5" t="inlineStr">
        <is>
          <t>Reconciliation Of Other Investments [Roll Forward]</t>
        </is>
      </c>
    </row>
    <row r="9">
      <c r="A9" s="3" t="inlineStr">
        <is>
          <t>Other investments, beginning balance</t>
        </is>
      </c>
      <c r="B9" s="4" t="n">
        <v>17703</v>
      </c>
      <c r="C9" s="4" t="n">
        <v>15913</v>
      </c>
      <c r="D9" s="4" t="n">
        <v>13394</v>
      </c>
      <c r="E9" s="4" t="n">
        <v>12488</v>
      </c>
    </row>
    <row r="10">
      <c r="A10" s="3" t="inlineStr">
        <is>
          <t>Contributions</t>
        </is>
      </c>
      <c r="B10" s="4" t="n">
        <v>218</v>
      </c>
      <c r="C10" s="4" t="n">
        <v>392</v>
      </c>
      <c r="D10" s="4" t="n">
        <v>246</v>
      </c>
      <c r="E10" s="4" t="n">
        <v>4359</v>
      </c>
    </row>
    <row r="11">
      <c r="A11" s="3" t="inlineStr">
        <is>
          <t>Distributions</t>
        </is>
      </c>
      <c r="B11" s="4" t="n">
        <v>-1035</v>
      </c>
      <c r="C11" s="4" t="n">
        <v>-748</v>
      </c>
      <c r="D11" s="4" t="n">
        <v>-1477</v>
      </c>
      <c r="E11" s="4" t="n">
        <v>-1721</v>
      </c>
    </row>
    <row r="12">
      <c r="A12" s="3" t="inlineStr">
        <is>
          <t>Net gain</t>
        </is>
      </c>
      <c r="B12" s="4" t="n">
        <v>1276</v>
      </c>
      <c r="C12" s="4" t="n">
        <v>838</v>
      </c>
      <c r="D12" s="4" t="n">
        <v>5999</v>
      </c>
      <c r="E12" s="4" t="n">
        <v>1269</v>
      </c>
    </row>
    <row r="13">
      <c r="A13" s="3" t="inlineStr">
        <is>
          <t>Transfer out of Level 3</t>
        </is>
      </c>
      <c r="B13" s="4" t="n">
        <v>-4271</v>
      </c>
      <c r="D13" s="4" t="n">
        <v>-4271</v>
      </c>
    </row>
    <row r="14">
      <c r="A14" s="3" t="inlineStr">
        <is>
          <t>Other investments, ending balance</t>
        </is>
      </c>
      <c r="B14" s="4" t="n">
        <v>13891</v>
      </c>
      <c r="C14" s="4" t="n">
        <v>16395</v>
      </c>
      <c r="D14" s="4" t="n">
        <v>13891</v>
      </c>
      <c r="E14" s="4" t="n">
        <v>16395</v>
      </c>
    </row>
    <row r="15">
      <c r="A15" s="3" t="inlineStr">
        <is>
          <t>Private equity funds</t>
        </is>
      </c>
    </row>
    <row r="16">
      <c r="A16" s="5" t="inlineStr">
        <is>
          <t>Reconciliation Of Other Investments [Roll Forward]</t>
        </is>
      </c>
    </row>
    <row r="17">
      <c r="A17" s="3" t="inlineStr">
        <is>
          <t>Other investments, ending balance</t>
        </is>
      </c>
      <c r="B17" s="4" t="n">
        <v>5782</v>
      </c>
      <c r="D17" s="4" t="n">
        <v>5782</v>
      </c>
    </row>
    <row r="18">
      <c r="A18" s="3" t="inlineStr">
        <is>
          <t>Private equity funds | Fair Value, Inputs, Level 3</t>
        </is>
      </c>
    </row>
    <row r="19">
      <c r="A19" s="5" t="inlineStr">
        <is>
          <t>Reconciliation Of Other Investments [Roll Forward]</t>
        </is>
      </c>
    </row>
    <row r="20">
      <c r="A20" s="3" t="inlineStr">
        <is>
          <t>Other investments, beginning balance</t>
        </is>
      </c>
      <c r="B20" s="4" t="n">
        <v>6208</v>
      </c>
      <c r="C20" s="4" t="n">
        <v>5836</v>
      </c>
      <c r="D20" s="4" t="n">
        <v>5786</v>
      </c>
      <c r="E20" s="4" t="n">
        <v>3734</v>
      </c>
    </row>
    <row r="21">
      <c r="A21" s="3" t="inlineStr">
        <is>
          <t>Contributions</t>
        </is>
      </c>
      <c r="B21" s="4" t="n">
        <v>218</v>
      </c>
      <c r="C21" s="4" t="n">
        <v>392</v>
      </c>
      <c r="D21" s="4" t="n">
        <v>246</v>
      </c>
      <c r="E21" s="4" t="n">
        <v>2484</v>
      </c>
    </row>
    <row r="22">
      <c r="A22" s="3" t="inlineStr">
        <is>
          <t>Distributions</t>
        </is>
      </c>
      <c r="B22" s="4" t="n">
        <v>-896</v>
      </c>
      <c r="C22" s="4" t="n">
        <v>-748</v>
      </c>
      <c r="D22" s="4" t="n">
        <v>-1264</v>
      </c>
      <c r="E22" s="4" t="n">
        <v>-748</v>
      </c>
    </row>
    <row r="23">
      <c r="A23" s="3" t="inlineStr">
        <is>
          <t>Net gain</t>
        </is>
      </c>
      <c r="B23" s="4" t="n">
        <v>252</v>
      </c>
      <c r="C23" s="4" t="n">
        <v>457</v>
      </c>
      <c r="D23" s="4" t="n">
        <v>1014</v>
      </c>
      <c r="E23" s="4" t="n">
        <v>467</v>
      </c>
    </row>
    <row r="24">
      <c r="A24" s="3" t="inlineStr">
        <is>
          <t>Transfer out of Level 3</t>
        </is>
      </c>
      <c r="B24" s="4" t="n">
        <v>0</v>
      </c>
      <c r="D24" s="4" t="n">
        <v>0</v>
      </c>
    </row>
    <row r="25">
      <c r="A25" s="3" t="inlineStr">
        <is>
          <t>Other investments, ending balance</t>
        </is>
      </c>
      <c r="B25" s="4" t="n">
        <v>5782</v>
      </c>
      <c r="C25" s="4" t="n">
        <v>5937</v>
      </c>
      <c r="D25" s="4" t="n">
        <v>5782</v>
      </c>
      <c r="E25" s="4" t="n">
        <v>5937</v>
      </c>
    </row>
    <row r="26">
      <c r="A26" s="3" t="inlineStr">
        <is>
          <t>Direct credit co-investments</t>
        </is>
      </c>
    </row>
    <row r="27">
      <c r="A27" s="5" t="inlineStr">
        <is>
          <t>Reconciliation Of Other Investments [Roll Forward]</t>
        </is>
      </c>
    </row>
    <row r="28">
      <c r="A28" s="3" t="inlineStr">
        <is>
          <t>Other investments, ending balance</t>
        </is>
      </c>
      <c r="B28" s="4" t="n">
        <v>1895</v>
      </c>
      <c r="D28" s="4" t="n">
        <v>1895</v>
      </c>
    </row>
    <row r="29">
      <c r="A29" s="3" t="inlineStr">
        <is>
          <t>Direct credit co-investments | Fair Value, Inputs, Level 3</t>
        </is>
      </c>
    </row>
    <row r="30">
      <c r="A30" s="5" t="inlineStr">
        <is>
          <t>Reconciliation Of Other Investments [Roll Forward]</t>
        </is>
      </c>
    </row>
    <row r="31">
      <c r="A31" s="3" t="inlineStr">
        <is>
          <t>Other investments, beginning balance</t>
        </is>
      </c>
      <c r="B31" s="4" t="n">
        <v>1889</v>
      </c>
      <c r="C31" s="4" t="n">
        <v>3093</v>
      </c>
      <c r="D31" s="4" t="n">
        <v>1756</v>
      </c>
      <c r="E31" s="4" t="n">
        <v>3940</v>
      </c>
    </row>
    <row r="32">
      <c r="A32" s="3" t="inlineStr">
        <is>
          <t>Contributions</t>
        </is>
      </c>
      <c r="B32" s="4" t="n">
        <v>0</v>
      </c>
      <c r="C32" s="4" t="n">
        <v>0</v>
      </c>
      <c r="D32" s="4" t="n">
        <v>0</v>
      </c>
      <c r="E32" s="4" t="n">
        <v>0</v>
      </c>
    </row>
    <row r="33">
      <c r="A33" s="3" t="inlineStr">
        <is>
          <t>Distributions</t>
        </is>
      </c>
      <c r="B33" s="4" t="n">
        <v>0</v>
      </c>
      <c r="C33" s="4" t="n">
        <v>0</v>
      </c>
      <c r="D33" s="4" t="n">
        <v>-74</v>
      </c>
      <c r="E33" s="4" t="n">
        <v>-973</v>
      </c>
    </row>
    <row r="34">
      <c r="A34" s="3" t="inlineStr">
        <is>
          <t>Net gain</t>
        </is>
      </c>
      <c r="B34" s="4" t="n">
        <v>6</v>
      </c>
      <c r="C34" s="4" t="n">
        <v>36</v>
      </c>
      <c r="D34" s="4" t="n">
        <v>213</v>
      </c>
      <c r="E34" s="4" t="n">
        <v>162</v>
      </c>
    </row>
    <row r="35">
      <c r="A35" s="3" t="inlineStr">
        <is>
          <t>Transfer out of Level 3</t>
        </is>
      </c>
      <c r="B35" s="4" t="n">
        <v>0</v>
      </c>
      <c r="D35" s="4" t="n">
        <v>0</v>
      </c>
    </row>
    <row r="36">
      <c r="A36" s="3" t="inlineStr">
        <is>
          <t>Other investments, ending balance</t>
        </is>
      </c>
      <c r="B36" s="4" t="n">
        <v>1895</v>
      </c>
      <c r="C36" s="4" t="n">
        <v>3129</v>
      </c>
      <c r="D36" s="4" t="n">
        <v>1895</v>
      </c>
      <c r="E36" s="4" t="n">
        <v>3129</v>
      </c>
    </row>
    <row r="37">
      <c r="A37" s="3" t="inlineStr">
        <is>
          <t>Direct equity co-investments</t>
        </is>
      </c>
    </row>
    <row r="38">
      <c r="A38" s="5" t="inlineStr">
        <is>
          <t>Reconciliation Of Other Investments [Roll Forward]</t>
        </is>
      </c>
    </row>
    <row r="39">
      <c r="A39" s="3" t="inlineStr">
        <is>
          <t>Other investments, ending balance</t>
        </is>
      </c>
      <c r="B39" s="4" t="n">
        <v>6214</v>
      </c>
      <c r="D39" s="4" t="n">
        <v>6214</v>
      </c>
    </row>
    <row r="40">
      <c r="A40" s="3" t="inlineStr">
        <is>
          <t>Direct equity co-investments | Fair Value, Inputs, Level 3</t>
        </is>
      </c>
    </row>
    <row r="41">
      <c r="A41" s="5" t="inlineStr">
        <is>
          <t>Reconciliation Of Other Investments [Roll Forward]</t>
        </is>
      </c>
    </row>
    <row r="42">
      <c r="A42" s="3" t="inlineStr">
        <is>
          <t>Other investments, beginning balance</t>
        </is>
      </c>
      <c r="B42" s="4" t="n">
        <v>9606</v>
      </c>
      <c r="C42" s="4" t="n">
        <v>6984</v>
      </c>
      <c r="D42" s="4" t="n">
        <v>5852</v>
      </c>
      <c r="E42" s="4" t="n">
        <v>4814</v>
      </c>
    </row>
    <row r="43">
      <c r="A43" s="3" t="inlineStr">
        <is>
          <t>Contributions</t>
        </is>
      </c>
      <c r="B43" s="4" t="n">
        <v>0</v>
      </c>
      <c r="C43" s="4" t="n">
        <v>0</v>
      </c>
      <c r="D43" s="4" t="n">
        <v>0</v>
      </c>
      <c r="E43" s="4" t="n">
        <v>1875</v>
      </c>
    </row>
    <row r="44">
      <c r="A44" s="3" t="inlineStr">
        <is>
          <t>Distributions</t>
        </is>
      </c>
      <c r="B44" s="4" t="n">
        <v>-139</v>
      </c>
      <c r="C44" s="4" t="n">
        <v>0</v>
      </c>
      <c r="D44" s="4" t="n">
        <v>-139</v>
      </c>
      <c r="E44" s="4" t="n">
        <v>0</v>
      </c>
    </row>
    <row r="45">
      <c r="A45" s="3" t="inlineStr">
        <is>
          <t>Net gain</t>
        </is>
      </c>
      <c r="B45" s="4" t="n">
        <v>1018</v>
      </c>
      <c r="C45" s="4" t="n">
        <v>345</v>
      </c>
      <c r="D45" s="4" t="n">
        <v>4772</v>
      </c>
      <c r="E45" s="4" t="n">
        <v>640</v>
      </c>
    </row>
    <row r="46">
      <c r="A46" s="3" t="inlineStr">
        <is>
          <t>Transfer out of Level 3</t>
        </is>
      </c>
      <c r="B46" s="4" t="n">
        <v>-4271</v>
      </c>
      <c r="D46" s="4" t="n">
        <v>-4271</v>
      </c>
    </row>
    <row r="47">
      <c r="A47" s="3" t="inlineStr">
        <is>
          <t>Other investments, ending balance</t>
        </is>
      </c>
      <c r="B47" s="6" t="n">
        <v>6214</v>
      </c>
      <c r="C47" s="6" t="n">
        <v>7329</v>
      </c>
      <c r="D47" s="6" t="n">
        <v>6214</v>
      </c>
      <c r="E47" s="6" t="n">
        <v>73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Valuation Methodologies (Details) $ in Thousands</t>
        </is>
      </c>
      <c r="B1" s="2" t="inlineStr">
        <is>
          <t>Dec. 31, 2020USD ($)</t>
        </is>
      </c>
      <c r="C1" s="2" t="inlineStr">
        <is>
          <t>Mar. 31, 2020USD ($)</t>
        </is>
      </c>
    </row>
    <row r="2">
      <c r="A2" s="5" t="inlineStr">
        <is>
          <t>Schedule of Equity Method Investments [Line Items]</t>
        </is>
      </c>
    </row>
    <row r="3">
      <c r="A3" s="3" t="inlineStr">
        <is>
          <t>Other investments</t>
        </is>
      </c>
      <c r="B3" s="6" t="n">
        <v>18162</v>
      </c>
      <c r="C3" s="6" t="n">
        <v>13394</v>
      </c>
    </row>
    <row r="4">
      <c r="A4" s="3" t="inlineStr">
        <is>
          <t>Private equity funds</t>
        </is>
      </c>
    </row>
    <row r="5">
      <c r="A5" s="5" t="inlineStr">
        <is>
          <t>Schedule of Equity Method Investments [Line Items]</t>
        </is>
      </c>
    </row>
    <row r="6">
      <c r="A6" s="3" t="inlineStr">
        <is>
          <t>Other investments</t>
        </is>
      </c>
      <c r="B6" s="4" t="n">
        <v>5782</v>
      </c>
    </row>
    <row r="7">
      <c r="A7" s="3" t="inlineStr">
        <is>
          <t>Direct credit co-investments</t>
        </is>
      </c>
    </row>
    <row r="8">
      <c r="A8" s="5" t="inlineStr">
        <is>
          <t>Schedule of Equity Method Investments [Line Items]</t>
        </is>
      </c>
    </row>
    <row r="9">
      <c r="A9" s="3" t="inlineStr">
        <is>
          <t>Other investments</t>
        </is>
      </c>
      <c r="B9" s="4" t="n">
        <v>1895</v>
      </c>
    </row>
    <row r="10">
      <c r="A10" s="3" t="inlineStr">
        <is>
          <t>Direct equity co-investments</t>
        </is>
      </c>
    </row>
    <row r="11">
      <c r="A11" s="5" t="inlineStr">
        <is>
          <t>Schedule of Equity Method Investments [Line Items]</t>
        </is>
      </c>
    </row>
    <row r="12">
      <c r="A12" s="3" t="inlineStr">
        <is>
          <t>Other investments</t>
        </is>
      </c>
      <c r="B12" s="6" t="n">
        <v>6214</v>
      </c>
    </row>
    <row r="13">
      <c r="A13" s="3" t="inlineStr">
        <is>
          <t>Selected market return | Adjusted net asset value | Minimum | Private equity funds</t>
        </is>
      </c>
    </row>
    <row r="14">
      <c r="A14" s="5" t="inlineStr">
        <is>
          <t>Schedule of Equity Method Investments [Line Items]</t>
        </is>
      </c>
    </row>
    <row r="15">
      <c r="A15" s="3" t="inlineStr">
        <is>
          <t>Range of and weighted-average inputs</t>
        </is>
      </c>
      <c r="B15" s="10" t="n">
        <v>0.056</v>
      </c>
    </row>
    <row r="16">
      <c r="A16" s="3" t="inlineStr">
        <is>
          <t>Selected market return | Adjusted net asset value | Maximum | Private equity funds</t>
        </is>
      </c>
    </row>
    <row r="17">
      <c r="A17" s="5" t="inlineStr">
        <is>
          <t>Schedule of Equity Method Investments [Line Items]</t>
        </is>
      </c>
    </row>
    <row r="18">
      <c r="A18" s="3" t="inlineStr">
        <is>
          <t>Range of and weighted-average inputs</t>
        </is>
      </c>
      <c r="B18" s="10" t="n">
        <v>0.079</v>
      </c>
    </row>
    <row r="19">
      <c r="A19" s="3" t="inlineStr">
        <is>
          <t>Selected market return | Adjusted net asset value | Weighted Average | Private equity funds</t>
        </is>
      </c>
    </row>
    <row r="20">
      <c r="A20" s="5" t="inlineStr">
        <is>
          <t>Schedule of Equity Method Investments [Line Items]</t>
        </is>
      </c>
    </row>
    <row r="21">
      <c r="A21" s="3" t="inlineStr">
        <is>
          <t>Range of and weighted-average inputs</t>
        </is>
      </c>
      <c r="B21" s="10" t="n">
        <v>0.062</v>
      </c>
    </row>
    <row r="22">
      <c r="A22" s="3" t="inlineStr">
        <is>
          <t>Market yield | Discounted cash flow | Minimum | Direct credit co-investments</t>
        </is>
      </c>
    </row>
    <row r="23">
      <c r="A23" s="5" t="inlineStr">
        <is>
          <t>Schedule of Equity Method Investments [Line Items]</t>
        </is>
      </c>
    </row>
    <row r="24">
      <c r="A24" s="3" t="inlineStr">
        <is>
          <t>Range of and weighted-average inputs</t>
        </is>
      </c>
      <c r="B24" s="10" t="n">
        <v>0.095</v>
      </c>
    </row>
    <row r="25">
      <c r="A25" s="3" t="inlineStr">
        <is>
          <t>Market yield | Discounted cash flow | Maximum | Direct credit co-investments</t>
        </is>
      </c>
    </row>
    <row r="26">
      <c r="A26" s="5" t="inlineStr">
        <is>
          <t>Schedule of Equity Method Investments [Line Items]</t>
        </is>
      </c>
    </row>
    <row r="27">
      <c r="A27" s="3" t="inlineStr">
        <is>
          <t>Range of and weighted-average inputs</t>
        </is>
      </c>
      <c r="B27" s="10" t="n">
        <v>0.104</v>
      </c>
    </row>
    <row r="28">
      <c r="A28" s="3" t="inlineStr">
        <is>
          <t>Market yield | Discounted cash flow | Weighted Average | Direct credit co-investments</t>
        </is>
      </c>
    </row>
    <row r="29">
      <c r="A29" s="5" t="inlineStr">
        <is>
          <t>Schedule of Equity Method Investments [Line Items]</t>
        </is>
      </c>
    </row>
    <row r="30">
      <c r="A30" s="3" t="inlineStr">
        <is>
          <t>Range of and weighted-average inputs</t>
        </is>
      </c>
      <c r="B30" s="10" t="n">
        <v>0.099</v>
      </c>
    </row>
    <row r="31">
      <c r="A31" s="3" t="inlineStr">
        <is>
          <t>EBITDA multiple | Market approach | Minimum | Direct equity co-investments</t>
        </is>
      </c>
    </row>
    <row r="32">
      <c r="A32" s="5" t="inlineStr">
        <is>
          <t>Schedule of Equity Method Investments [Line Items]</t>
        </is>
      </c>
    </row>
    <row r="33">
      <c r="A33" s="3" t="inlineStr">
        <is>
          <t>Range of and weighted-average inputs</t>
        </is>
      </c>
      <c r="B33" s="9" t="n">
        <v>7.75</v>
      </c>
    </row>
    <row r="34">
      <c r="A34" s="3" t="inlineStr">
        <is>
          <t>EBITDA multiple | Market approach | Maximum | Direct equity co-investments</t>
        </is>
      </c>
    </row>
    <row r="35">
      <c r="A35" s="5" t="inlineStr">
        <is>
          <t>Schedule of Equity Method Investments [Line Items]</t>
        </is>
      </c>
    </row>
    <row r="36">
      <c r="A36" s="3" t="inlineStr">
        <is>
          <t>Range of and weighted-average inputs</t>
        </is>
      </c>
      <c r="B36" s="9" t="n">
        <v>13.75</v>
      </c>
    </row>
    <row r="37">
      <c r="A37" s="3" t="inlineStr">
        <is>
          <t>EBITDA multiple | Market approach | Weighted Average | Direct equity co-investments</t>
        </is>
      </c>
    </row>
    <row r="38">
      <c r="A38" s="5" t="inlineStr">
        <is>
          <t>Schedule of Equity Method Investments [Line Items]</t>
        </is>
      </c>
    </row>
    <row r="39">
      <c r="A39" s="3" t="inlineStr">
        <is>
          <t>Range of and weighted-average inputs</t>
        </is>
      </c>
      <c r="B39" s="11" t="n">
        <v>9.6</v>
      </c>
    </row>
    <row r="40">
      <c r="A40" s="3" t="inlineStr">
        <is>
          <t>Equity multiple | Market approach | Direct equity co-investments</t>
        </is>
      </c>
    </row>
    <row r="41">
      <c r="A41" s="5" t="inlineStr">
        <is>
          <t>Schedule of Equity Method Investments [Line Items]</t>
        </is>
      </c>
    </row>
    <row r="42">
      <c r="A42" s="3" t="inlineStr">
        <is>
          <t>Range of and weighted-average inputs</t>
        </is>
      </c>
      <c r="B42" s="11" t="n">
        <v>1.4</v>
      </c>
    </row>
    <row r="43">
      <c r="A43" s="3" t="inlineStr">
        <is>
          <t>Equity multiple | Market approach | Weighted Average | Direct equity co-investments</t>
        </is>
      </c>
    </row>
    <row r="44">
      <c r="A44" s="5" t="inlineStr">
        <is>
          <t>Schedule of Equity Method Investments [Line Items]</t>
        </is>
      </c>
    </row>
    <row r="45">
      <c r="A45" s="3" t="inlineStr">
        <is>
          <t>Range of and weighted-average inputs</t>
        </is>
      </c>
      <c r="B45" s="11"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5" t="inlineStr">
        <is>
          <t>Revenues</t>
        </is>
      </c>
    </row>
    <row r="4">
      <c r="A4" s="3" t="inlineStr">
        <is>
          <t>Total revenues</t>
        </is>
      </c>
      <c r="B4" s="6" t="n">
        <v>84583</v>
      </c>
      <c r="C4" s="6" t="n">
        <v>68138</v>
      </c>
      <c r="D4" s="6" t="n">
        <v>238758</v>
      </c>
      <c r="E4" s="6" t="n">
        <v>197116</v>
      </c>
    </row>
    <row r="5">
      <c r="A5" s="5" t="inlineStr">
        <is>
          <t>Expenses</t>
        </is>
      </c>
    </row>
    <row r="6">
      <c r="A6" s="3" t="inlineStr">
        <is>
          <t>Compensation and benefits</t>
        </is>
      </c>
      <c r="B6" s="4" t="n">
        <v>28536</v>
      </c>
      <c r="C6" s="4" t="n">
        <v>23773</v>
      </c>
      <c r="D6" s="4" t="n">
        <v>93914</v>
      </c>
      <c r="E6" s="4" t="n">
        <v>71570</v>
      </c>
    </row>
    <row r="7">
      <c r="A7" s="3" t="inlineStr">
        <is>
          <t>General, administrative and other</t>
        </is>
      </c>
      <c r="B7" s="4" t="n">
        <v>13328</v>
      </c>
      <c r="C7" s="4" t="n">
        <v>15473</v>
      </c>
      <c r="D7" s="4" t="n">
        <v>34978</v>
      </c>
      <c r="E7" s="4" t="n">
        <v>42736</v>
      </c>
    </row>
    <row r="8">
      <c r="A8" s="3" t="inlineStr">
        <is>
          <t>Total expenses</t>
        </is>
      </c>
      <c r="B8" s="4" t="n">
        <v>41864</v>
      </c>
      <c r="C8" s="4" t="n">
        <v>39246</v>
      </c>
      <c r="D8" s="4" t="n">
        <v>128892</v>
      </c>
      <c r="E8" s="4" t="n">
        <v>114306</v>
      </c>
    </row>
    <row r="9">
      <c r="A9" s="5" t="inlineStr">
        <is>
          <t>Other income (expense)</t>
        </is>
      </c>
    </row>
    <row r="10">
      <c r="A10" s="3" t="inlineStr">
        <is>
          <t>Equity in income of investees</t>
        </is>
      </c>
      <c r="B10" s="4" t="n">
        <v>11923</v>
      </c>
      <c r="C10" s="4" t="n">
        <v>4454</v>
      </c>
      <c r="D10" s="4" t="n">
        <v>8699</v>
      </c>
      <c r="E10" s="4" t="n">
        <v>14331</v>
      </c>
    </row>
    <row r="11">
      <c r="A11" s="3" t="inlineStr">
        <is>
          <t>Interest expense</t>
        </is>
      </c>
      <c r="B11" s="4" t="n">
        <v>-468</v>
      </c>
      <c r="C11" s="4" t="n">
        <v>-651</v>
      </c>
      <c r="D11" s="4" t="n">
        <v>-1448</v>
      </c>
      <c r="E11" s="4" t="n">
        <v>-2213</v>
      </c>
    </row>
    <row r="12">
      <c r="A12" s="3" t="inlineStr">
        <is>
          <t>Interest income</t>
        </is>
      </c>
      <c r="B12" s="4" t="n">
        <v>658</v>
      </c>
      <c r="C12" s="4" t="n">
        <v>196</v>
      </c>
      <c r="D12" s="4" t="n">
        <v>775</v>
      </c>
      <c r="E12" s="4" t="n">
        <v>624</v>
      </c>
    </row>
    <row r="13">
      <c r="A13" s="3" t="inlineStr">
        <is>
          <t>Non-operating income</t>
        </is>
      </c>
      <c r="B13" s="4" t="n">
        <v>6229</v>
      </c>
      <c r="C13" s="4" t="n">
        <v>97</v>
      </c>
      <c r="D13" s="4" t="n">
        <v>6830</v>
      </c>
      <c r="E13" s="4" t="n">
        <v>4175</v>
      </c>
    </row>
    <row r="14">
      <c r="A14" s="3" t="inlineStr">
        <is>
          <t>Total other income (expense)</t>
        </is>
      </c>
      <c r="B14" s="4" t="n">
        <v>18342</v>
      </c>
      <c r="C14" s="4" t="n">
        <v>4096</v>
      </c>
      <c r="D14" s="4" t="n">
        <v>14856</v>
      </c>
      <c r="E14" s="4" t="n">
        <v>16917</v>
      </c>
    </row>
    <row r="15">
      <c r="A15" s="3" t="inlineStr">
        <is>
          <t>Income before income taxes</t>
        </is>
      </c>
      <c r="B15" s="4" t="n">
        <v>61061</v>
      </c>
      <c r="C15" s="4" t="n">
        <v>32988</v>
      </c>
      <c r="D15" s="4" t="n">
        <v>124722</v>
      </c>
      <c r="E15" s="4" t="n">
        <v>99727</v>
      </c>
    </row>
    <row r="16">
      <c r="A16" s="3" t="inlineStr">
        <is>
          <t>Income tax expense</t>
        </is>
      </c>
      <c r="B16" s="4" t="n">
        <v>6429</v>
      </c>
      <c r="C16" s="4" t="n">
        <v>4551</v>
      </c>
      <c r="D16" s="4" t="n">
        <v>20522</v>
      </c>
      <c r="E16" s="4" t="n">
        <v>11564</v>
      </c>
    </row>
    <row r="17">
      <c r="A17" s="3" t="inlineStr">
        <is>
          <t>Net income</t>
        </is>
      </c>
      <c r="B17" s="4" t="n">
        <v>54632</v>
      </c>
      <c r="C17" s="4" t="n">
        <v>28437</v>
      </c>
      <c r="D17" s="4" t="n">
        <v>104200</v>
      </c>
      <c r="E17" s="4" t="n">
        <v>88163</v>
      </c>
    </row>
    <row r="18">
      <c r="A18" s="3" t="inlineStr">
        <is>
          <t>Net income attributable to Hamilton Lane Incorporated</t>
        </is>
      </c>
      <c r="B18" s="6" t="n">
        <v>33203</v>
      </c>
      <c r="C18" s="6" t="n">
        <v>13497</v>
      </c>
      <c r="D18" s="6" t="n">
        <v>58263</v>
      </c>
      <c r="E18" s="6" t="n">
        <v>40177</v>
      </c>
    </row>
    <row r="19">
      <c r="A19" s="3" t="inlineStr">
        <is>
          <t>Common Class A</t>
        </is>
      </c>
    </row>
    <row r="20">
      <c r="A20" s="5" t="inlineStr">
        <is>
          <t>Other income (expense)</t>
        </is>
      </c>
    </row>
    <row r="21">
      <c r="A21" s="3" t="inlineStr">
        <is>
          <t>Basic earnings per share of Class A common stock (in dollars per share)</t>
        </is>
      </c>
      <c r="B21" s="8" t="n">
        <v>0.96</v>
      </c>
      <c r="C21" s="8" t="n">
        <v>0.46</v>
      </c>
      <c r="D21" s="8" t="n">
        <v>1.79</v>
      </c>
      <c r="E21" s="8" t="n">
        <v>1.45</v>
      </c>
    </row>
    <row r="22">
      <c r="A22" s="3" t="inlineStr">
        <is>
          <t>Diluted earnings per share of Class A common stock (in dollars per share)</t>
        </is>
      </c>
      <c r="B22" s="9" t="n">
        <v>0.96</v>
      </c>
      <c r="C22" s="9" t="n">
        <v>0.46</v>
      </c>
      <c r="D22" s="9" t="n">
        <v>1.78</v>
      </c>
      <c r="E22" s="9" t="n">
        <v>1.44</v>
      </c>
    </row>
    <row r="23">
      <c r="A23" s="3" t="inlineStr">
        <is>
          <t>Dividends declared per share of Class A common stock (in dollars per share)</t>
        </is>
      </c>
      <c r="B23" s="7" t="n">
        <v>0.313</v>
      </c>
      <c r="C23" s="7" t="n">
        <v>0.275</v>
      </c>
      <c r="D23" s="7" t="n">
        <v>0.9379999999999999</v>
      </c>
      <c r="E23" s="7" t="n">
        <v>0.825</v>
      </c>
    </row>
    <row r="24">
      <c r="A24" s="3" t="inlineStr">
        <is>
          <t>General Partnerships</t>
        </is>
      </c>
    </row>
    <row r="25">
      <c r="A25" s="5" t="inlineStr">
        <is>
          <t>Other income (expense)</t>
        </is>
      </c>
    </row>
    <row r="26">
      <c r="A26" s="3" t="inlineStr">
        <is>
          <t>Less: Income (loss) attributable to non-controlling interests</t>
        </is>
      </c>
      <c r="B26" s="6" t="n">
        <v>-68</v>
      </c>
      <c r="C26" s="6" t="n">
        <v>44</v>
      </c>
      <c r="D26" s="6" t="n">
        <v>-346</v>
      </c>
      <c r="E26" s="6" t="n">
        <v>593</v>
      </c>
    </row>
    <row r="27">
      <c r="A27" s="3" t="inlineStr">
        <is>
          <t>Hamilton Lane Advisors, L.L.C.</t>
        </is>
      </c>
    </row>
    <row r="28">
      <c r="A28" s="5" t="inlineStr">
        <is>
          <t>Other income (expense)</t>
        </is>
      </c>
    </row>
    <row r="29">
      <c r="A29" s="3" t="inlineStr">
        <is>
          <t>Less: Income (loss) attributable to non-controlling interests</t>
        </is>
      </c>
      <c r="B29" s="4" t="n">
        <v>21497</v>
      </c>
      <c r="C29" s="4" t="n">
        <v>14896</v>
      </c>
      <c r="D29" s="4" t="n">
        <v>46283</v>
      </c>
      <c r="E29" s="4" t="n">
        <v>47393</v>
      </c>
    </row>
    <row r="30">
      <c r="A30" s="3" t="inlineStr">
        <is>
          <t>Management and advisory fees</t>
        </is>
      </c>
    </row>
    <row r="31">
      <c r="A31" s="5" t="inlineStr">
        <is>
          <t>Revenues</t>
        </is>
      </c>
    </row>
    <row r="32">
      <c r="A32" s="3" t="inlineStr">
        <is>
          <t>Total revenues</t>
        </is>
      </c>
      <c r="B32" s="4" t="n">
        <v>75279</v>
      </c>
      <c r="C32" s="4" t="n">
        <v>59837</v>
      </c>
      <c r="D32" s="4" t="n">
        <v>208913</v>
      </c>
      <c r="E32" s="4" t="n">
        <v>179584</v>
      </c>
    </row>
    <row r="33">
      <c r="A33" s="3" t="inlineStr">
        <is>
          <t>Incentive fees</t>
        </is>
      </c>
    </row>
    <row r="34">
      <c r="A34" s="5" t="inlineStr">
        <is>
          <t>Revenues</t>
        </is>
      </c>
    </row>
    <row r="35">
      <c r="A35" s="3" t="inlineStr">
        <is>
          <t>Total revenues</t>
        </is>
      </c>
      <c r="B35" s="6" t="n">
        <v>9304</v>
      </c>
      <c r="C35" s="6" t="n">
        <v>8301</v>
      </c>
      <c r="D35" s="6" t="n">
        <v>29845</v>
      </c>
      <c r="E35" s="6" t="n">
        <v>17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riable Interest Entities - Consolidated VIEs (Details) - USD ($)</t>
        </is>
      </c>
      <c r="B1" s="2" t="inlineStr">
        <is>
          <t>Dec. 31, 2020</t>
        </is>
      </c>
      <c r="C1" s="2" t="inlineStr">
        <is>
          <t>Mar. 31, 2020</t>
        </is>
      </c>
    </row>
    <row r="2">
      <c r="A2" s="5" t="inlineStr">
        <is>
          <t>Variable Interest Entity [Line Items]</t>
        </is>
      </c>
    </row>
    <row r="3">
      <c r="A3" s="3" t="inlineStr">
        <is>
          <t>Total VIE Assets</t>
        </is>
      </c>
      <c r="B3" s="6" t="n">
        <v>715829000</v>
      </c>
      <c r="C3" s="6" t="n">
        <v>473529000</v>
      </c>
    </row>
    <row r="4">
      <c r="A4" s="3" t="inlineStr">
        <is>
          <t>Total liabilities of consolidated VIEs</t>
        </is>
      </c>
      <c r="B4" s="4" t="n">
        <v>415977000</v>
      </c>
      <c r="C4" s="4" t="n">
        <v>236128000</v>
      </c>
    </row>
    <row r="5">
      <c r="A5" s="3" t="inlineStr">
        <is>
          <t>Deferred incentive fee revenue</t>
        </is>
      </c>
      <c r="B5" s="4" t="n">
        <v>3704000</v>
      </c>
      <c r="C5" s="4" t="n">
        <v>3704000</v>
      </c>
    </row>
    <row r="6">
      <c r="A6" s="3" t="inlineStr">
        <is>
          <t>Primary Beneficiary</t>
        </is>
      </c>
    </row>
    <row r="7">
      <c r="A7" s="5" t="inlineStr">
        <is>
          <t>Variable Interest Entity [Line Items]</t>
        </is>
      </c>
    </row>
    <row r="8">
      <c r="A8" s="3" t="inlineStr">
        <is>
          <t>Total VIE Assets</t>
        </is>
      </c>
      <c r="B8" s="4" t="n">
        <v>4319000</v>
      </c>
      <c r="C8" s="4" t="n">
        <v>9988000</v>
      </c>
    </row>
    <row r="9">
      <c r="A9" s="3" t="inlineStr">
        <is>
          <t>Total liabilities of consolidated VIEs</t>
        </is>
      </c>
      <c r="B9" s="4" t="n">
        <v>0</v>
      </c>
      <c r="C9" s="4" t="n">
        <v>0</v>
      </c>
    </row>
    <row r="10">
      <c r="A10" s="3" t="inlineStr">
        <is>
          <t>Deferred incentive fee revenue</t>
        </is>
      </c>
      <c r="B10" s="6" t="n">
        <v>3704000</v>
      </c>
      <c r="C10" s="6" t="n">
        <v>370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Dec. 31, 2020</t>
        </is>
      </c>
      <c r="C1" s="2" t="inlineStr">
        <is>
          <t>Mar. 31, 2020</t>
        </is>
      </c>
    </row>
    <row r="2">
      <c r="A2" s="5" t="inlineStr">
        <is>
          <t>Variable Interest Entity [Line Items]</t>
        </is>
      </c>
    </row>
    <row r="3">
      <c r="A3" s="3" t="inlineStr">
        <is>
          <t>Total commitments from the limited partners and general partners to the unconsolidated VIE</t>
        </is>
      </c>
      <c r="B3" s="6" t="n">
        <v>21618870</v>
      </c>
    </row>
    <row r="4">
      <c r="A4" s="3" t="inlineStr">
        <is>
          <t>Remaining unfunded commitments from the limited partners and general partners to the unconsolidated VIE</t>
        </is>
      </c>
      <c r="B4" s="4" t="n">
        <v>8407279</v>
      </c>
    </row>
    <row r="5">
      <c r="A5" s="5" t="inlineStr">
        <is>
          <t>Variable Interest Entity, Nonconsolidated, Carrying Amount, Assets and Liabilities, Net [Abstract]</t>
        </is>
      </c>
    </row>
    <row r="6">
      <c r="A6" s="3" t="inlineStr">
        <is>
          <t>Investments</t>
        </is>
      </c>
      <c r="B6" s="4" t="n">
        <v>264613</v>
      </c>
      <c r="C6" s="6" t="n">
        <v>207747</v>
      </c>
    </row>
    <row r="7">
      <c r="A7" s="3" t="inlineStr">
        <is>
          <t>Fees receivable</t>
        </is>
      </c>
      <c r="B7" s="4" t="n">
        <v>26624</v>
      </c>
      <c r="C7" s="4" t="n">
        <v>30384</v>
      </c>
    </row>
    <row r="8">
      <c r="A8" s="3" t="inlineStr">
        <is>
          <t>Due from related parties</t>
        </is>
      </c>
      <c r="B8" s="4" t="n">
        <v>3987</v>
      </c>
      <c r="C8" s="4" t="n">
        <v>2605</v>
      </c>
    </row>
    <row r="9">
      <c r="A9" s="3" t="inlineStr">
        <is>
          <t>Total assets</t>
        </is>
      </c>
      <c r="B9" s="4" t="n">
        <v>715829</v>
      </c>
      <c r="C9" s="4" t="n">
        <v>473529</v>
      </c>
    </row>
    <row r="10">
      <c r="A10" s="3" t="inlineStr">
        <is>
          <t>Deferred incentive fee revenue</t>
        </is>
      </c>
      <c r="B10" s="4" t="n">
        <v>3704</v>
      </c>
      <c r="C10" s="4" t="n">
        <v>3704</v>
      </c>
    </row>
    <row r="11">
      <c r="A11" s="3" t="inlineStr">
        <is>
          <t>Not Primary Beneficiary</t>
        </is>
      </c>
    </row>
    <row r="12">
      <c r="A12" s="5" t="inlineStr">
        <is>
          <t>Variable Interest Entity, Nonconsolidated, Carrying Amount, Assets and Liabilities, Net [Abstract]</t>
        </is>
      </c>
    </row>
    <row r="13">
      <c r="A13" s="3" t="inlineStr">
        <is>
          <t>Investments</t>
        </is>
      </c>
      <c r="B13" s="4" t="n">
        <v>122651</v>
      </c>
      <c r="C13" s="4" t="n">
        <v>118696</v>
      </c>
    </row>
    <row r="14">
      <c r="A14" s="3" t="inlineStr">
        <is>
          <t>Fees receivable</t>
        </is>
      </c>
      <c r="B14" s="4" t="n">
        <v>7305</v>
      </c>
      <c r="C14" s="4" t="n">
        <v>8703</v>
      </c>
    </row>
    <row r="15">
      <c r="A15" s="3" t="inlineStr">
        <is>
          <t>Due from related parties</t>
        </is>
      </c>
      <c r="B15" s="4" t="n">
        <v>1028</v>
      </c>
      <c r="C15" s="4" t="n">
        <v>1194</v>
      </c>
    </row>
    <row r="16">
      <c r="A16" s="3" t="inlineStr">
        <is>
          <t>Total assets</t>
        </is>
      </c>
      <c r="B16" s="4" t="n">
        <v>130984</v>
      </c>
      <c r="C16" s="4" t="n">
        <v>128593</v>
      </c>
    </row>
    <row r="17">
      <c r="A17" s="3" t="inlineStr">
        <is>
          <t>Deferred incentive fee revenue</t>
        </is>
      </c>
      <c r="B17" s="4" t="n">
        <v>3704</v>
      </c>
      <c r="C17" s="4" t="n">
        <v>3704</v>
      </c>
    </row>
    <row r="18">
      <c r="A18" s="3" t="inlineStr">
        <is>
          <t>Non-controlling interests</t>
        </is>
      </c>
      <c r="B18" s="4" t="n">
        <v>-2086</v>
      </c>
      <c r="C18" s="4" t="n">
        <v>-4853</v>
      </c>
    </row>
    <row r="19">
      <c r="A19" s="3" t="inlineStr">
        <is>
          <t>Maximum exposure to loss</t>
        </is>
      </c>
      <c r="B19" s="6" t="n">
        <v>132602</v>
      </c>
      <c r="C19" s="6" t="n">
        <v>127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0" customWidth="1" min="2" max="2"/>
  </cols>
  <sheetData>
    <row r="1">
      <c r="A1" s="1" t="inlineStr">
        <is>
          <t>Equity - Shares of Common Stock Outstanding (Details)</t>
        </is>
      </c>
      <c r="B1" s="2" t="inlineStr">
        <is>
          <t>9 Months Ended</t>
        </is>
      </c>
    </row>
    <row r="2">
      <c r="B2" s="2" t="inlineStr">
        <is>
          <t>Dec. 31, 2020shares</t>
        </is>
      </c>
    </row>
    <row r="3">
      <c r="A3" s="3" t="inlineStr">
        <is>
          <t>Common Class A</t>
        </is>
      </c>
    </row>
    <row r="4">
      <c r="A4" s="5" t="inlineStr">
        <is>
          <t>Common Stock, Shares Outstanding [Roll Forward]</t>
        </is>
      </c>
    </row>
    <row r="5">
      <c r="A5" s="3" t="inlineStr">
        <is>
          <t>Outstanding, beginning of period (in shares)</t>
        </is>
      </c>
      <c r="B5" s="4" t="n">
        <v>29842784</v>
      </c>
    </row>
    <row r="6">
      <c r="A6" s="3" t="inlineStr">
        <is>
          <t>Shares issued in connection with registered offerings (in shares)</t>
        </is>
      </c>
      <c r="B6" s="4" t="n">
        <v>5056895</v>
      </c>
    </row>
    <row r="7">
      <c r="A7" s="3" t="inlineStr">
        <is>
          <t>Forfeitures (in shares)</t>
        </is>
      </c>
      <c r="B7" s="4" t="n">
        <v>-1299</v>
      </c>
    </row>
    <row r="8">
      <c r="A8" s="3" t="inlineStr">
        <is>
          <t>Shares repurchased for employee tax withholdings (in shares)</t>
        </is>
      </c>
      <c r="B8" s="4" t="n">
        <v>-511</v>
      </c>
    </row>
    <row r="9">
      <c r="A9" s="3" t="inlineStr">
        <is>
          <t>Restricted stock granted (in shares)</t>
        </is>
      </c>
      <c r="B9" s="4" t="n">
        <v>2503</v>
      </c>
    </row>
    <row r="10">
      <c r="A10" s="3" t="inlineStr">
        <is>
          <t>Shares issued pursuant to Employee Share Purchase Plan (in shares)</t>
        </is>
      </c>
      <c r="B10" s="4" t="n">
        <v>18206</v>
      </c>
    </row>
    <row r="11">
      <c r="A11" s="3" t="inlineStr">
        <is>
          <t>Outstanding, end of period (in shares)</t>
        </is>
      </c>
      <c r="B11" s="4" t="n">
        <v>34918578</v>
      </c>
    </row>
    <row r="12">
      <c r="A12" s="3" t="inlineStr">
        <is>
          <t>Common Class B</t>
        </is>
      </c>
    </row>
    <row r="13">
      <c r="A13" s="5" t="inlineStr">
        <is>
          <t>Common Stock, Shares Outstanding [Roll Forward]</t>
        </is>
      </c>
    </row>
    <row r="14">
      <c r="A14" s="3" t="inlineStr">
        <is>
          <t>Outstanding, beginning of period (in shares)</t>
        </is>
      </c>
      <c r="B14" s="4" t="n">
        <v>22049727</v>
      </c>
    </row>
    <row r="15">
      <c r="A15" s="3" t="inlineStr">
        <is>
          <t>Stock (repurchased) in connection with registered offerings (in shares)</t>
        </is>
      </c>
      <c r="B15" s="4" t="n">
        <v>-4208516</v>
      </c>
    </row>
    <row r="16">
      <c r="A16" s="3" t="inlineStr">
        <is>
          <t>Forfeitures (in shares)</t>
        </is>
      </c>
      <c r="B16" s="4" t="n">
        <v>0</v>
      </c>
    </row>
    <row r="17">
      <c r="A17" s="3" t="inlineStr">
        <is>
          <t>Shares repurchased for employee tax withholdings (in shares)</t>
        </is>
      </c>
      <c r="B17" s="4" t="n">
        <v>0</v>
      </c>
    </row>
    <row r="18">
      <c r="A18" s="3" t="inlineStr">
        <is>
          <t>Restricted stock granted (in shares)</t>
        </is>
      </c>
      <c r="B18" s="3" t="inlineStr">
        <is>
          <t xml:space="preserve"> </t>
        </is>
      </c>
    </row>
    <row r="19">
      <c r="A19" s="3" t="inlineStr">
        <is>
          <t>Shares issued pursuant to Employee Share Purchase Plan (in shares)</t>
        </is>
      </c>
      <c r="B19" s="4" t="n">
        <v>0</v>
      </c>
    </row>
    <row r="20">
      <c r="A20" s="3" t="inlineStr">
        <is>
          <t>Outstanding, end of period (in shares)</t>
        </is>
      </c>
      <c r="B20" s="4" t="n">
        <v>178412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 Narrative (Details) - USD ($) $ / shares in Units, $ in Thousands</t>
        </is>
      </c>
      <c r="B1" s="2" t="inlineStr">
        <is>
          <t>1 Months Ended</t>
        </is>
      </c>
      <c r="D1" s="2" t="inlineStr">
        <is>
          <t>9 Months Ended</t>
        </is>
      </c>
    </row>
    <row r="2">
      <c r="B2" s="2" t="inlineStr">
        <is>
          <t>Sep. 30, 2020</t>
        </is>
      </c>
      <c r="C2" s="2" t="inlineStr">
        <is>
          <t>Jun. 30, 2020</t>
        </is>
      </c>
      <c r="D2" s="2" t="inlineStr">
        <is>
          <t>Dec. 31, 2020</t>
        </is>
      </c>
      <c r="E2" s="2" t="inlineStr">
        <is>
          <t>Dec. 31, 2019</t>
        </is>
      </c>
    </row>
    <row r="3">
      <c r="A3" s="5" t="inlineStr">
        <is>
          <t>Class of Stock [Line Items]</t>
        </is>
      </c>
    </row>
    <row r="4">
      <c r="A4" s="3" t="inlineStr">
        <is>
          <t>Proceeds from offering</t>
        </is>
      </c>
      <c r="D4" s="6" t="n">
        <v>354629</v>
      </c>
      <c r="E4" s="6" t="n">
        <v>147122</v>
      </c>
    </row>
    <row r="5">
      <c r="A5" s="3" t="inlineStr">
        <is>
          <t>Common Class A</t>
        </is>
      </c>
    </row>
    <row r="6">
      <c r="A6" s="5" t="inlineStr">
        <is>
          <t>Class of Stock [Line Items]</t>
        </is>
      </c>
    </row>
    <row r="7">
      <c r="A7" s="3" t="inlineStr">
        <is>
          <t>Stock sold in connection with secondary public offering (in shares)</t>
        </is>
      </c>
      <c r="D7" s="4" t="n">
        <v>5056895</v>
      </c>
    </row>
    <row r="8">
      <c r="A8" s="3" t="inlineStr">
        <is>
          <t>June 2020 Offering | Common Class A</t>
        </is>
      </c>
    </row>
    <row r="9">
      <c r="A9" s="5" t="inlineStr">
        <is>
          <t>Class of Stock [Line Items]</t>
        </is>
      </c>
    </row>
    <row r="10">
      <c r="A10" s="3" t="inlineStr">
        <is>
          <t>Stock sold in connection with secondary public offering (in shares)</t>
        </is>
      </c>
      <c r="C10" s="4" t="n">
        <v>2995757</v>
      </c>
    </row>
    <row r="11">
      <c r="A11" s="3" t="inlineStr">
        <is>
          <t>Shares sold in connection with secondary offering (in dollars per share)</t>
        </is>
      </c>
      <c r="C11" s="8" t="n">
        <v>70.09</v>
      </c>
    </row>
    <row r="12">
      <c r="A12" s="3" t="inlineStr">
        <is>
          <t>Proceeds from offering</t>
        </is>
      </c>
      <c r="C12" s="6" t="n">
        <v>204979</v>
      </c>
    </row>
    <row r="13">
      <c r="A13" s="3" t="inlineStr">
        <is>
          <t>June 2020 Offering Current Stockholder Issuance | Common Class A</t>
        </is>
      </c>
    </row>
    <row r="14">
      <c r="A14" s="5" t="inlineStr">
        <is>
          <t>Class of Stock [Line Items]</t>
        </is>
      </c>
    </row>
    <row r="15">
      <c r="A15" s="3" t="inlineStr">
        <is>
          <t>Stock sold in connection with secondary public offering (in shares)</t>
        </is>
      </c>
      <c r="C15" s="4" t="n">
        <v>71242</v>
      </c>
    </row>
    <row r="16">
      <c r="A16" s="3" t="inlineStr">
        <is>
          <t>June 2020 Offering New Issuance | Common Class A</t>
        </is>
      </c>
    </row>
    <row r="17">
      <c r="A17" s="5" t="inlineStr">
        <is>
          <t>Class of Stock [Line Items]</t>
        </is>
      </c>
    </row>
    <row r="18">
      <c r="A18" s="3" t="inlineStr">
        <is>
          <t>Stock sold in connection with secondary public offering (in shares)</t>
        </is>
      </c>
      <c r="C18" s="4" t="n">
        <v>2924515</v>
      </c>
    </row>
    <row r="19">
      <c r="A19" s="3" t="inlineStr">
        <is>
          <t>September 2020 Offering | Common Class A</t>
        </is>
      </c>
    </row>
    <row r="20">
      <c r="A20" s="5" t="inlineStr">
        <is>
          <t>Class of Stock [Line Items]</t>
        </is>
      </c>
    </row>
    <row r="21">
      <c r="A21" s="3" t="inlineStr">
        <is>
          <t>Stock sold in connection with secondary public offering (in shares)</t>
        </is>
      </c>
      <c r="B21" s="4" t="n">
        <v>2207380</v>
      </c>
    </row>
    <row r="22">
      <c r="A22" s="3" t="inlineStr">
        <is>
          <t>Shares sold in connection with secondary offering (in dollars per share)</t>
        </is>
      </c>
      <c r="B22" s="8" t="n">
        <v>70.18000000000001</v>
      </c>
    </row>
    <row r="23">
      <c r="A23" s="3" t="inlineStr">
        <is>
          <t>Proceeds from offering</t>
        </is>
      </c>
      <c r="B23" s="6" t="n">
        <v>149650</v>
      </c>
    </row>
    <row r="24">
      <c r="A24" s="3" t="inlineStr">
        <is>
          <t>September 2020 Offering Current Stockholder Issuance | Common Class A</t>
        </is>
      </c>
    </row>
    <row r="25">
      <c r="A25" s="5" t="inlineStr">
        <is>
          <t>Class of Stock [Line Items]</t>
        </is>
      </c>
    </row>
    <row r="26">
      <c r="A26" s="3" t="inlineStr">
        <is>
          <t>Stock sold in connection with secondary public offering (in shares)</t>
        </is>
      </c>
      <c r="B26" s="4" t="n">
        <v>75000</v>
      </c>
    </row>
    <row r="27">
      <c r="A27" s="3" t="inlineStr">
        <is>
          <t>September 2020 Offering New Issuance | Common Class A</t>
        </is>
      </c>
    </row>
    <row r="28">
      <c r="A28" s="5" t="inlineStr">
        <is>
          <t>Class of Stock [Line Items]</t>
        </is>
      </c>
    </row>
    <row r="29">
      <c r="A29" s="3" t="inlineStr">
        <is>
          <t>Stock sold in connection with secondary public offering (in shares)</t>
        </is>
      </c>
      <c r="B29" s="4" t="n">
        <v>2132380</v>
      </c>
    </row>
    <row r="30">
      <c r="A30" s="3" t="inlineStr">
        <is>
          <t>Members’ Equity (Deficit) | Common Class B</t>
        </is>
      </c>
    </row>
    <row r="31">
      <c r="A31" s="5" t="inlineStr">
        <is>
          <t>Class of Stock [Line Items]</t>
        </is>
      </c>
    </row>
    <row r="32">
      <c r="A32" s="3" t="inlineStr">
        <is>
          <t>Purchase of interest by parent (in shares)</t>
        </is>
      </c>
      <c r="B32" s="4" t="n">
        <v>1936880</v>
      </c>
      <c r="C32" s="4" t="n">
        <v>2271636</v>
      </c>
    </row>
    <row r="33">
      <c r="A33" s="3" t="inlineStr">
        <is>
          <t>Members’ Equity (Deficit) | Common Class C</t>
        </is>
      </c>
    </row>
    <row r="34">
      <c r="A34" s="5" t="inlineStr">
        <is>
          <t>Class of Stock [Line Items]</t>
        </is>
      </c>
    </row>
    <row r="35">
      <c r="A35" s="3" t="inlineStr">
        <is>
          <t>Purchase of interest by parent (in shares)</t>
        </is>
      </c>
      <c r="B35" s="4" t="n">
        <v>195500</v>
      </c>
      <c r="C35" s="4" t="n">
        <v>6528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estricted Stock (Details) $ / shares in Units, $ in Thousands</t>
        </is>
      </c>
      <c r="B1" s="2" t="inlineStr">
        <is>
          <t>9 Months Ended</t>
        </is>
      </c>
    </row>
    <row r="2">
      <c r="B2" s="2" t="inlineStr">
        <is>
          <t>Dec. 31, 2020USD ($)$ / sharesshares</t>
        </is>
      </c>
    </row>
    <row r="3">
      <c r="A3" s="5" t="inlineStr">
        <is>
          <t>Total Unvested</t>
        </is>
      </c>
    </row>
    <row r="4">
      <c r="A4" s="3" t="inlineStr">
        <is>
          <t>Unvested at beginning of period (in shares) | shares</t>
        </is>
      </c>
      <c r="B4" s="4" t="n">
        <v>441515</v>
      </c>
    </row>
    <row r="5">
      <c r="A5" s="3" t="inlineStr">
        <is>
          <t>Granted (in shares) | shares</t>
        </is>
      </c>
      <c r="B5" s="4" t="n">
        <v>2503</v>
      </c>
    </row>
    <row r="6">
      <c r="A6" s="3" t="inlineStr">
        <is>
          <t>Vested (in shares) | shares</t>
        </is>
      </c>
      <c r="B6" s="4" t="n">
        <v>-9630</v>
      </c>
    </row>
    <row r="7">
      <c r="A7" s="3" t="inlineStr">
        <is>
          <t>Forfeited (in shares) | shares</t>
        </is>
      </c>
      <c r="B7" s="4" t="n">
        <v>-1299</v>
      </c>
    </row>
    <row r="8">
      <c r="A8" s="3" t="inlineStr">
        <is>
          <t>Unvested at end of period (in shares) | shares</t>
        </is>
      </c>
      <c r="B8" s="4" t="n">
        <v>433089</v>
      </c>
    </row>
    <row r="9">
      <c r="A9" s="5" t="inlineStr">
        <is>
          <t>Weighted- Average Grant-Date Fair Value of Award</t>
        </is>
      </c>
    </row>
    <row r="10">
      <c r="A10" s="3" t="inlineStr">
        <is>
          <t>Unvested at beginning of period (in dollars per share) | $ / shares</t>
        </is>
      </c>
      <c r="B10" s="8" t="n">
        <v>36.87</v>
      </c>
    </row>
    <row r="11">
      <c r="A11" s="3" t="inlineStr">
        <is>
          <t>Granted (in dollars per share) | $ / shares</t>
        </is>
      </c>
      <c r="B11" s="9" t="n">
        <v>73.56</v>
      </c>
    </row>
    <row r="12">
      <c r="A12" s="3" t="inlineStr">
        <is>
          <t>Vested (in dollars per share) | $ / shares</t>
        </is>
      </c>
      <c r="B12" s="9" t="n">
        <v>32.92</v>
      </c>
    </row>
    <row r="13">
      <c r="A13" s="3" t="inlineStr">
        <is>
          <t>Forfeited (in dollars per share) | $ / shares</t>
        </is>
      </c>
      <c r="B13" s="9" t="n">
        <v>14.33</v>
      </c>
    </row>
    <row r="14">
      <c r="A14" s="3" t="inlineStr">
        <is>
          <t>Unvested at end of period (in dollars per share) | $ / shares</t>
        </is>
      </c>
      <c r="B14" s="8" t="n">
        <v>37.24</v>
      </c>
    </row>
    <row r="15">
      <c r="A15" s="3" t="inlineStr">
        <is>
          <t>Total unrecognized compensation expense relating to restricted stock | $</t>
        </is>
      </c>
      <c r="B15" s="6" t="n">
        <v>108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Schedule of Compensation and Benefi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5" t="inlineStr">
        <is>
          <t>Compensation Related Costs [Abstract]</t>
        </is>
      </c>
    </row>
    <row r="4">
      <c r="A4" s="3" t="inlineStr">
        <is>
          <t>Base compensation and benefits</t>
        </is>
      </c>
      <c r="B4" s="6" t="n">
        <v>24448</v>
      </c>
      <c r="C4" s="6" t="n">
        <v>19966</v>
      </c>
      <c r="D4" s="6" t="n">
        <v>81317</v>
      </c>
      <c r="E4" s="6" t="n">
        <v>62012</v>
      </c>
    </row>
    <row r="5">
      <c r="A5" s="3" t="inlineStr">
        <is>
          <t>Incentive fee compensation</t>
        </is>
      </c>
      <c r="B5" s="4" t="n">
        <v>2329</v>
      </c>
      <c r="C5" s="4" t="n">
        <v>2046</v>
      </c>
      <c r="D5" s="4" t="n">
        <v>7287</v>
      </c>
      <c r="E5" s="4" t="n">
        <v>4314</v>
      </c>
    </row>
    <row r="6">
      <c r="A6" s="3" t="inlineStr">
        <is>
          <t>Equity-based compensation</t>
        </is>
      </c>
      <c r="B6" s="4" t="n">
        <v>1759</v>
      </c>
      <c r="C6" s="4" t="n">
        <v>1761</v>
      </c>
      <c r="D6" s="4" t="n">
        <v>5310</v>
      </c>
      <c r="E6" s="4" t="n">
        <v>5244</v>
      </c>
    </row>
    <row r="7">
      <c r="A7" s="3" t="inlineStr">
        <is>
          <t>Total compensation and benefits</t>
        </is>
      </c>
      <c r="B7" s="6" t="n">
        <v>28536</v>
      </c>
      <c r="C7" s="6" t="n">
        <v>23773</v>
      </c>
      <c r="D7" s="6" t="n">
        <v>93914</v>
      </c>
      <c r="E7" s="6" t="n">
        <v>715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Compensation and Benefits - Narrative (Details) - USD ($) $ in Thousands</t>
        </is>
      </c>
      <c r="B1" s="2" t="inlineStr">
        <is>
          <t>3 Months Ended</t>
        </is>
      </c>
      <c r="D1" s="2" t="inlineStr">
        <is>
          <t>6 Months Ended</t>
        </is>
      </c>
      <c r="E1" s="2" t="inlineStr">
        <is>
          <t>9 Months Ended</t>
        </is>
      </c>
    </row>
    <row r="2">
      <c r="B2" s="2" t="inlineStr">
        <is>
          <t>Dec. 31, 2020</t>
        </is>
      </c>
      <c r="C2" s="2" t="inlineStr">
        <is>
          <t>Dec. 31, 2019</t>
        </is>
      </c>
      <c r="D2" s="2" t="inlineStr">
        <is>
          <t>Sep. 30, 2020</t>
        </is>
      </c>
      <c r="E2" s="2" t="inlineStr">
        <is>
          <t>Dec. 31, 2020</t>
        </is>
      </c>
      <c r="F2" s="2" t="inlineStr">
        <is>
          <t>Dec. 31, 2019</t>
        </is>
      </c>
    </row>
    <row r="3">
      <c r="A3" s="5" t="inlineStr">
        <is>
          <t>Change in Accounting Estimate [Line Items]</t>
        </is>
      </c>
    </row>
    <row r="4">
      <c r="A4" s="3" t="inlineStr">
        <is>
          <t>Decrease in compensation and benefits expense</t>
        </is>
      </c>
      <c r="B4" s="6" t="n">
        <v>-28536</v>
      </c>
      <c r="C4" s="6" t="n">
        <v>-23773</v>
      </c>
      <c r="E4" s="6" t="n">
        <v>-93914</v>
      </c>
      <c r="F4" s="6" t="n">
        <v>-71570</v>
      </c>
    </row>
    <row r="5">
      <c r="A5" s="3" t="inlineStr">
        <is>
          <t>Change In Estimate From Change In Process</t>
        </is>
      </c>
    </row>
    <row r="6">
      <c r="A6" s="5" t="inlineStr">
        <is>
          <t>Change in Accounting Estimate [Line Items]</t>
        </is>
      </c>
    </row>
    <row r="7">
      <c r="A7" s="3" t="inlineStr">
        <is>
          <t>Decrease in compensation and benefits expense</t>
        </is>
      </c>
      <c r="B7" s="6" t="n">
        <v>6267</v>
      </c>
      <c r="D7" s="6" t="n">
        <v>4009</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5" t="inlineStr">
        <is>
          <t>Related Party Transaction [Line Items]</t>
        </is>
      </c>
    </row>
    <row r="4">
      <c r="A4" s="3" t="inlineStr">
        <is>
          <t>Effective tax rate</t>
        </is>
      </c>
      <c r="B4" s="3" t="inlineStr">
        <is>
          <t>10.50%</t>
        </is>
      </c>
      <c r="C4" s="3" t="inlineStr">
        <is>
          <t>13.80%</t>
        </is>
      </c>
      <c r="D4" s="3" t="inlineStr">
        <is>
          <t>16.50%</t>
        </is>
      </c>
      <c r="E4" s="3" t="inlineStr">
        <is>
          <t>11.60%</t>
        </is>
      </c>
    </row>
    <row r="5">
      <c r="A5" s="3" t="inlineStr">
        <is>
          <t>Payable to related parties pursuant to tax receivable agreement</t>
        </is>
      </c>
      <c r="B5" s="6" t="n">
        <v>176046000</v>
      </c>
      <c r="D5" s="6" t="n">
        <v>176046000</v>
      </c>
      <c r="F5" s="6" t="n">
        <v>98956000</v>
      </c>
    </row>
    <row r="6">
      <c r="A6" s="3" t="inlineStr">
        <is>
          <t>Unrecognized tax positions</t>
        </is>
      </c>
      <c r="B6" s="4" t="n">
        <v>0</v>
      </c>
      <c r="D6" s="4" t="n">
        <v>0</v>
      </c>
    </row>
    <row r="7">
      <c r="A7" s="3" t="inlineStr">
        <is>
          <t>June 2020 Offering</t>
        </is>
      </c>
    </row>
    <row r="8">
      <c r="A8" s="5" t="inlineStr">
        <is>
          <t>Related Party Transaction [Line Items]</t>
        </is>
      </c>
    </row>
    <row r="9">
      <c r="A9" s="3" t="inlineStr">
        <is>
          <t>Deferred tax asset</t>
        </is>
      </c>
      <c r="B9" s="4" t="n">
        <v>56314000</v>
      </c>
      <c r="D9" s="4" t="n">
        <v>56314000</v>
      </c>
    </row>
    <row r="10">
      <c r="A10" s="3" t="inlineStr">
        <is>
          <t>Valuation allowance</t>
        </is>
      </c>
      <c r="B10" s="4" t="n">
        <v>3521000</v>
      </c>
      <c r="D10" s="4" t="n">
        <v>3521000</v>
      </c>
    </row>
    <row r="11">
      <c r="A11" s="3" t="inlineStr">
        <is>
          <t>June 2020 Offering | Tax Receivable Agreement</t>
        </is>
      </c>
    </row>
    <row r="12">
      <c r="A12" s="5" t="inlineStr">
        <is>
          <t>Related Party Transaction [Line Items]</t>
        </is>
      </c>
    </row>
    <row r="13">
      <c r="A13" s="3" t="inlineStr">
        <is>
          <t>Payable to related parties pursuant to tax receivable agreement</t>
        </is>
      </c>
      <c r="B13" s="4" t="n">
        <v>44450000</v>
      </c>
      <c r="D13" s="4" t="n">
        <v>44450000</v>
      </c>
    </row>
    <row r="14">
      <c r="A14" s="3" t="inlineStr">
        <is>
          <t>September 2020 Offering</t>
        </is>
      </c>
    </row>
    <row r="15">
      <c r="A15" s="5" t="inlineStr">
        <is>
          <t>Related Party Transaction [Line Items]</t>
        </is>
      </c>
    </row>
    <row r="16">
      <c r="A16" s="3" t="inlineStr">
        <is>
          <t>Deferred tax asset</t>
        </is>
      </c>
      <c r="B16" s="4" t="n">
        <v>41539000</v>
      </c>
      <c r="D16" s="4" t="n">
        <v>41539000</v>
      </c>
    </row>
    <row r="17">
      <c r="A17" s="3" t="inlineStr">
        <is>
          <t>Valuation allowance</t>
        </is>
      </c>
      <c r="B17" s="4" t="n">
        <v>2712000</v>
      </c>
      <c r="D17" s="4" t="n">
        <v>2712000</v>
      </c>
    </row>
    <row r="18">
      <c r="A18" s="3" t="inlineStr">
        <is>
          <t>September 2020 Offering | Tax Receivable Agreement</t>
        </is>
      </c>
    </row>
    <row r="19">
      <c r="A19" s="5" t="inlineStr">
        <is>
          <t>Related Party Transaction [Line Items]</t>
        </is>
      </c>
    </row>
    <row r="20">
      <c r="A20" s="3" t="inlineStr">
        <is>
          <t>Payable to related parties pursuant to tax receivable agreement</t>
        </is>
      </c>
      <c r="B20" s="6" t="n">
        <v>32787000</v>
      </c>
      <c r="D20" s="6" t="n">
        <v>3278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 Basic and Diluted (Details) - Common Class A - USD ($) $ / shares in Unit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5" t="inlineStr">
        <is>
          <t>Net income attributable to HLI</t>
        </is>
      </c>
    </row>
    <row r="4">
      <c r="A4" s="3" t="inlineStr">
        <is>
          <t>Basic EPS of Class A common stock</t>
        </is>
      </c>
      <c r="B4" s="6" t="n">
        <v>33203</v>
      </c>
      <c r="C4" s="6" t="n">
        <v>13497</v>
      </c>
      <c r="D4" s="6" t="n">
        <v>58263</v>
      </c>
      <c r="E4" s="6" t="n">
        <v>40177</v>
      </c>
    </row>
    <row r="5">
      <c r="A5" s="3" t="inlineStr">
        <is>
          <t>Assumed vesting of employee awards</t>
        </is>
      </c>
      <c r="B5" s="4" t="n">
        <v>94</v>
      </c>
      <c r="C5" s="4" t="n">
        <v>88</v>
      </c>
      <c r="D5" s="4" t="n">
        <v>156</v>
      </c>
      <c r="E5" s="4" t="n">
        <v>267</v>
      </c>
    </row>
    <row r="6">
      <c r="A6" s="3" t="inlineStr">
        <is>
          <t>Diluted EPS of Class A common stock</t>
        </is>
      </c>
      <c r="B6" s="6" t="n">
        <v>33297</v>
      </c>
      <c r="C6" s="6" t="n">
        <v>13585</v>
      </c>
      <c r="D6" s="6" t="n">
        <v>58419</v>
      </c>
      <c r="E6" s="6" t="n">
        <v>40444</v>
      </c>
    </row>
    <row r="7">
      <c r="A7" s="5" t="inlineStr">
        <is>
          <t>Weighted-Average Shares</t>
        </is>
      </c>
    </row>
    <row r="8">
      <c r="A8" s="3" t="inlineStr">
        <is>
          <t>Weighted-average basic EPS of Class A common stock (in shares)</t>
        </is>
      </c>
      <c r="B8" s="4" t="n">
        <v>34478437</v>
      </c>
      <c r="C8" s="4" t="n">
        <v>29185039000</v>
      </c>
      <c r="D8" s="4" t="n">
        <v>32567754</v>
      </c>
      <c r="E8" s="4" t="n">
        <v>27710607000</v>
      </c>
    </row>
    <row r="9">
      <c r="A9" s="3" t="inlineStr">
        <is>
          <t>Weighted-average assumed vesting of employee awards (in shares)</t>
        </is>
      </c>
      <c r="B9" s="4" t="n">
        <v>272955</v>
      </c>
      <c r="C9" s="4" t="n">
        <v>423167000</v>
      </c>
      <c r="D9" s="4" t="n">
        <v>240194</v>
      </c>
      <c r="E9" s="4" t="n">
        <v>386988000</v>
      </c>
    </row>
    <row r="10">
      <c r="A10" s="3" t="inlineStr">
        <is>
          <t>Weighted-average diluted EPS of Class A common stock (in shares)</t>
        </is>
      </c>
      <c r="B10" s="4" t="n">
        <v>34751392</v>
      </c>
      <c r="C10" s="4" t="n">
        <v>29608206000</v>
      </c>
      <c r="D10" s="4" t="n">
        <v>32807948</v>
      </c>
      <c r="E10" s="4" t="n">
        <v>28097595000</v>
      </c>
    </row>
    <row r="11">
      <c r="A11" s="5" t="inlineStr">
        <is>
          <t>Per share amount</t>
        </is>
      </c>
    </row>
    <row r="12">
      <c r="A12" s="3" t="inlineStr">
        <is>
          <t>Basic EPS of Class A common stock (in dollars per share)</t>
        </is>
      </c>
      <c r="B12" s="8" t="n">
        <v>0.96</v>
      </c>
      <c r="C12" s="8" t="n">
        <v>0.46</v>
      </c>
      <c r="D12" s="8" t="n">
        <v>1.79</v>
      </c>
      <c r="E12" s="8" t="n">
        <v>1.45</v>
      </c>
    </row>
    <row r="13">
      <c r="A13" s="3" t="inlineStr">
        <is>
          <t>Diluted EPS of Class A common stock (in dollars per share)</t>
        </is>
      </c>
      <c r="B13" s="8" t="n">
        <v>0.96</v>
      </c>
      <c r="C13" s="8" t="n">
        <v>0.46</v>
      </c>
      <c r="D13" s="8" t="n">
        <v>1.78</v>
      </c>
      <c r="E13" s="8" t="n">
        <v>1.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lass B and Class C Units of Hamilton Lane Advisors, L.L.C.</t>
        </is>
      </c>
    </row>
    <row r="4">
      <c r="A4" s="5" t="inlineStr">
        <is>
          <t>Class of Stock [Line Items]</t>
        </is>
      </c>
    </row>
    <row r="5">
      <c r="A5" s="3" t="inlineStr">
        <is>
          <t>Antidilutive securities excluded from computation of earnings per share (in shares)</t>
        </is>
      </c>
      <c r="B5" s="4" t="n">
        <v>18912099</v>
      </c>
      <c r="C5" s="4" t="n">
        <v>23968994</v>
      </c>
      <c r="D5" s="4" t="n">
        <v>18912099</v>
      </c>
      <c r="E5" s="4" t="n">
        <v>239689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et income</t>
        </is>
      </c>
      <c r="B3" s="6" t="n">
        <v>54632</v>
      </c>
      <c r="C3" s="6" t="n">
        <v>28437</v>
      </c>
      <c r="D3" s="6" t="n">
        <v>104200</v>
      </c>
      <c r="E3" s="6" t="n">
        <v>88163</v>
      </c>
    </row>
    <row r="4">
      <c r="A4" s="5" t="inlineStr">
        <is>
          <t>Other comprehensive income (loss), net of tax</t>
        </is>
      </c>
    </row>
    <row r="5">
      <c r="A5" s="3" t="inlineStr">
        <is>
          <t>Foreign currency translation</t>
        </is>
      </c>
      <c r="B5" s="4" t="n">
        <v>0</v>
      </c>
      <c r="C5" s="4" t="n">
        <v>16</v>
      </c>
      <c r="D5" s="4" t="n">
        <v>130</v>
      </c>
      <c r="E5" s="4" t="n">
        <v>-13</v>
      </c>
    </row>
    <row r="6">
      <c r="A6" s="3" t="inlineStr">
        <is>
          <t>Total other comprehensive income (loss), net of tax</t>
        </is>
      </c>
      <c r="B6" s="4" t="n">
        <v>0</v>
      </c>
      <c r="C6" s="4" t="n">
        <v>16</v>
      </c>
      <c r="D6" s="4" t="n">
        <v>130</v>
      </c>
      <c r="E6" s="4" t="n">
        <v>-13</v>
      </c>
    </row>
    <row r="7">
      <c r="A7" s="3" t="inlineStr">
        <is>
          <t>Comprehensive income</t>
        </is>
      </c>
      <c r="B7" s="4" t="n">
        <v>54632</v>
      </c>
      <c r="C7" s="4" t="n">
        <v>28453</v>
      </c>
      <c r="D7" s="4" t="n">
        <v>104330</v>
      </c>
      <c r="E7" s="4" t="n">
        <v>88150</v>
      </c>
    </row>
    <row r="8">
      <c r="A8" s="5" t="inlineStr">
        <is>
          <t>Less:</t>
        </is>
      </c>
    </row>
    <row r="9">
      <c r="A9" s="3" t="inlineStr">
        <is>
          <t>Total comprehensive income attributable to Hamilton Lane Incorporated</t>
        </is>
      </c>
      <c r="B9" s="4" t="n">
        <v>33203</v>
      </c>
      <c r="C9" s="4" t="n">
        <v>13506</v>
      </c>
      <c r="D9" s="4" t="n">
        <v>58341</v>
      </c>
      <c r="E9" s="4" t="n">
        <v>40172</v>
      </c>
    </row>
    <row r="10">
      <c r="A10" s="3" t="inlineStr">
        <is>
          <t>General Partnerships</t>
        </is>
      </c>
    </row>
    <row r="11">
      <c r="A11" s="5" t="inlineStr">
        <is>
          <t>Less:</t>
        </is>
      </c>
    </row>
    <row r="12">
      <c r="A12" s="3" t="inlineStr">
        <is>
          <t>Comprehensive (loss) income attributable to non-controlling interests</t>
        </is>
      </c>
      <c r="B12" s="4" t="n">
        <v>-68</v>
      </c>
      <c r="C12" s="4" t="n">
        <v>44</v>
      </c>
      <c r="D12" s="4" t="n">
        <v>-346</v>
      </c>
      <c r="E12" s="4" t="n">
        <v>593</v>
      </c>
    </row>
    <row r="13">
      <c r="A13" s="3" t="inlineStr">
        <is>
          <t>Hamilton Lane Advisors, L.L.C.</t>
        </is>
      </c>
    </row>
    <row r="14">
      <c r="A14" s="5" t="inlineStr">
        <is>
          <t>Less:</t>
        </is>
      </c>
    </row>
    <row r="15">
      <c r="A15" s="3" t="inlineStr">
        <is>
          <t>Comprehensive (loss) income attributable to non-controlling interests</t>
        </is>
      </c>
      <c r="B15" s="6" t="n">
        <v>21497</v>
      </c>
      <c r="C15" s="6" t="n">
        <v>14903</v>
      </c>
      <c r="D15" s="6" t="n">
        <v>46335</v>
      </c>
      <c r="E15" s="6" t="n">
        <v>47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5" t="inlineStr">
        <is>
          <t>Related Party Transaction [Line Items]</t>
        </is>
      </c>
    </row>
    <row r="4">
      <c r="A4" s="3" t="inlineStr">
        <is>
          <t>Revenues</t>
        </is>
      </c>
      <c r="B4" s="6" t="n">
        <v>84583</v>
      </c>
      <c r="C4" s="6" t="n">
        <v>68138</v>
      </c>
      <c r="D4" s="6" t="n">
        <v>238758</v>
      </c>
      <c r="E4" s="6" t="n">
        <v>197116</v>
      </c>
    </row>
    <row r="5">
      <c r="A5" s="3" t="inlineStr">
        <is>
          <t>Payable to related parties pursuant to tax receivable agreement</t>
        </is>
      </c>
      <c r="B5" s="4" t="n">
        <v>176046</v>
      </c>
      <c r="D5" s="4" t="n">
        <v>176046</v>
      </c>
      <c r="F5" s="6" t="n">
        <v>98956</v>
      </c>
    </row>
    <row r="6">
      <c r="A6" s="3" t="inlineStr">
        <is>
          <t>Fees receivable</t>
        </is>
      </c>
      <c r="B6" s="4" t="n">
        <v>26624</v>
      </c>
      <c r="D6" s="4" t="n">
        <v>26624</v>
      </c>
      <c r="F6" s="4" t="n">
        <v>30384</v>
      </c>
    </row>
    <row r="7">
      <c r="A7" s="3" t="inlineStr">
        <is>
          <t>Purchase of intangible assets</t>
        </is>
      </c>
      <c r="B7" s="4" t="n">
        <v>1000</v>
      </c>
      <c r="D7" s="4" t="n">
        <v>1000</v>
      </c>
      <c r="E7" s="4" t="n">
        <v>0</v>
      </c>
    </row>
    <row r="8">
      <c r="A8" s="3" t="inlineStr">
        <is>
          <t>General Partnerships</t>
        </is>
      </c>
    </row>
    <row r="9">
      <c r="A9" s="5" t="inlineStr">
        <is>
          <t>Related Party Transaction [Line Items]</t>
        </is>
      </c>
    </row>
    <row r="10">
      <c r="A10" s="3" t="inlineStr">
        <is>
          <t>Fees receivable</t>
        </is>
      </c>
      <c r="B10" s="4" t="n">
        <v>13297</v>
      </c>
      <c r="D10" s="4" t="n">
        <v>13297</v>
      </c>
      <c r="F10" s="4" t="n">
        <v>16970</v>
      </c>
    </row>
    <row r="11">
      <c r="A11" s="3" t="inlineStr">
        <is>
          <t>Joint Venture</t>
        </is>
      </c>
    </row>
    <row r="12">
      <c r="A12" s="5" t="inlineStr">
        <is>
          <t>Related Party Transaction [Line Items]</t>
        </is>
      </c>
    </row>
    <row r="13">
      <c r="A13" s="3" t="inlineStr">
        <is>
          <t>Payable to related parties pursuant to tax receivable agreement</t>
        </is>
      </c>
      <c r="B13" s="4" t="n">
        <v>354</v>
      </c>
      <c r="D13" s="4" t="n">
        <v>354</v>
      </c>
      <c r="F13" s="6" t="n">
        <v>428</v>
      </c>
    </row>
    <row r="14">
      <c r="A14" s="3" t="inlineStr">
        <is>
          <t>Service Agreement Fees Paid | Joint Venture</t>
        </is>
      </c>
    </row>
    <row r="15">
      <c r="A15" s="5" t="inlineStr">
        <is>
          <t>Related Party Transaction [Line Items]</t>
        </is>
      </c>
    </row>
    <row r="16">
      <c r="A16" s="3" t="inlineStr">
        <is>
          <t>Fees paid to joint venture</t>
        </is>
      </c>
      <c r="B16" s="4" t="n">
        <v>1047</v>
      </c>
      <c r="C16" s="4" t="n">
        <v>1261</v>
      </c>
      <c r="D16" s="4" t="n">
        <v>3001</v>
      </c>
      <c r="E16" s="4" t="n">
        <v>4006</v>
      </c>
    </row>
    <row r="17">
      <c r="A17" s="3" t="inlineStr">
        <is>
          <t>Management and advisory fees</t>
        </is>
      </c>
    </row>
    <row r="18">
      <c r="A18" s="5" t="inlineStr">
        <is>
          <t>Related Party Transaction [Line Items]</t>
        </is>
      </c>
    </row>
    <row r="19">
      <c r="A19" s="3" t="inlineStr">
        <is>
          <t>Revenues</t>
        </is>
      </c>
      <c r="B19" s="4" t="n">
        <v>75279</v>
      </c>
      <c r="C19" s="4" t="n">
        <v>59837</v>
      </c>
      <c r="D19" s="4" t="n">
        <v>208913</v>
      </c>
      <c r="E19" s="4" t="n">
        <v>179584</v>
      </c>
    </row>
    <row r="20">
      <c r="A20" s="3" t="inlineStr">
        <is>
          <t>Management and advisory fees | General Partnerships</t>
        </is>
      </c>
    </row>
    <row r="21">
      <c r="A21" s="5" t="inlineStr">
        <is>
          <t>Related Party Transaction [Line Items]</t>
        </is>
      </c>
    </row>
    <row r="22">
      <c r="A22" s="3" t="inlineStr">
        <is>
          <t>Revenues</t>
        </is>
      </c>
      <c r="B22" s="4" t="n">
        <v>52080</v>
      </c>
      <c r="C22" s="4" t="n">
        <v>39141</v>
      </c>
      <c r="D22" s="4" t="n">
        <v>140883</v>
      </c>
      <c r="E22" s="4" t="n">
        <v>117941</v>
      </c>
    </row>
    <row r="23">
      <c r="A23" s="3" t="inlineStr">
        <is>
          <t>Incentive fees</t>
        </is>
      </c>
    </row>
    <row r="24">
      <c r="A24" s="5" t="inlineStr">
        <is>
          <t>Related Party Transaction [Line Items]</t>
        </is>
      </c>
    </row>
    <row r="25">
      <c r="A25" s="3" t="inlineStr">
        <is>
          <t>Revenues</t>
        </is>
      </c>
      <c r="B25" s="4" t="n">
        <v>9304</v>
      </c>
      <c r="C25" s="4" t="n">
        <v>8301</v>
      </c>
      <c r="D25" s="4" t="n">
        <v>29845</v>
      </c>
      <c r="E25" s="4" t="n">
        <v>17532</v>
      </c>
    </row>
    <row r="26">
      <c r="A26" s="3" t="inlineStr">
        <is>
          <t>Incentive fees | General Partnerships</t>
        </is>
      </c>
    </row>
    <row r="27">
      <c r="A27" s="5" t="inlineStr">
        <is>
          <t>Related Party Transaction [Line Items]</t>
        </is>
      </c>
    </row>
    <row r="28">
      <c r="A28" s="3" t="inlineStr">
        <is>
          <t>Revenues</t>
        </is>
      </c>
      <c r="B28" s="6" t="n">
        <v>8153</v>
      </c>
      <c r="C28" s="6" t="n">
        <v>5731</v>
      </c>
      <c r="D28" s="6" t="n">
        <v>28332</v>
      </c>
      <c r="E28" s="6" t="n">
        <v>148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Information (Details) - USD ($) $ in Thousands</t>
        </is>
      </c>
      <c r="B1" s="2" t="inlineStr">
        <is>
          <t>9 Months Ended</t>
        </is>
      </c>
    </row>
    <row r="2">
      <c r="B2" s="2" t="inlineStr">
        <is>
          <t>Dec. 31, 2020</t>
        </is>
      </c>
      <c r="C2" s="2" t="inlineStr">
        <is>
          <t>Dec. 31, 2019</t>
        </is>
      </c>
      <c r="D2" s="2" t="inlineStr">
        <is>
          <t>Mar. 31, 2020</t>
        </is>
      </c>
    </row>
    <row r="3">
      <c r="A3" s="5" t="inlineStr">
        <is>
          <t>Supplemental Cash Flow Information [Abstract]</t>
        </is>
      </c>
    </row>
    <row r="4">
      <c r="A4" s="3" t="inlineStr">
        <is>
          <t>Shares issued for contingent compensation payment</t>
        </is>
      </c>
      <c r="B4" s="6" t="n">
        <v>0</v>
      </c>
      <c r="C4" s="6" t="n">
        <v>425</v>
      </c>
    </row>
    <row r="5">
      <c r="A5" s="3" t="inlineStr">
        <is>
          <t>Establishment of lease liability in exchange for right of use asset</t>
        </is>
      </c>
      <c r="B5" s="4" t="n">
        <v>61597</v>
      </c>
      <c r="C5" s="4" t="n">
        <v>12675</v>
      </c>
    </row>
    <row r="6">
      <c r="A6" s="5" t="inlineStr">
        <is>
          <t>Non-cash financing activities:</t>
        </is>
      </c>
    </row>
    <row r="7">
      <c r="A7" s="3" t="inlineStr">
        <is>
          <t>Dividends declared but not paid</t>
        </is>
      </c>
      <c r="B7" s="4" t="n">
        <v>10775</v>
      </c>
      <c r="C7" s="4" t="n">
        <v>8026</v>
      </c>
      <c r="D7" s="6" t="n">
        <v>8027</v>
      </c>
    </row>
    <row r="8">
      <c r="A8" s="3" t="inlineStr">
        <is>
          <t>Member distributions declared but not paid</t>
        </is>
      </c>
      <c r="B8" s="4" t="n">
        <v>7906</v>
      </c>
      <c r="C8" s="4" t="n">
        <v>10505</v>
      </c>
      <c r="D8" s="6" t="n">
        <v>5829</v>
      </c>
    </row>
    <row r="9">
      <c r="A9" s="3" t="inlineStr">
        <is>
          <t>Establishment of net deferred tax assets related to offerings</t>
        </is>
      </c>
      <c r="B9" s="6" t="n">
        <v>91580</v>
      </c>
      <c r="C9" s="6" t="n">
        <v>373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Dec. 31, 2020</t>
        </is>
      </c>
      <c r="C1" s="2" t="inlineStr">
        <is>
          <t>Mar. 31, 2020</t>
        </is>
      </c>
    </row>
    <row r="2">
      <c r="A2" s="5" t="inlineStr">
        <is>
          <t>Commitments and Contingencies Disclosure [Abstract]</t>
        </is>
      </c>
    </row>
    <row r="3">
      <c r="A3" s="3" t="inlineStr">
        <is>
          <t>Carried Interest still subject to contingencies</t>
        </is>
      </c>
      <c r="B3" s="6" t="n">
        <v>497383</v>
      </c>
      <c r="C3" s="6" t="n">
        <v>441150</v>
      </c>
    </row>
    <row r="4">
      <c r="A4" s="3" t="inlineStr">
        <is>
          <t>Deferred incentive fee revenue</t>
        </is>
      </c>
      <c r="B4" s="4" t="n">
        <v>3704</v>
      </c>
      <c r="C4" s="4" t="n">
        <v>3704</v>
      </c>
    </row>
    <row r="5">
      <c r="A5" s="3" t="inlineStr">
        <is>
          <t>Incentive fees, unrecorded estimate</t>
        </is>
      </c>
      <c r="B5" s="6" t="n">
        <v>124346</v>
      </c>
      <c r="C5" s="6" t="n">
        <v>110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Commitments (Details) - USD ($) $ in Thousands</t>
        </is>
      </c>
      <c r="B1" s="2" t="inlineStr">
        <is>
          <t>Dec. 31, 2020</t>
        </is>
      </c>
      <c r="C1" s="2" t="inlineStr">
        <is>
          <t>Mar. 31, 2020</t>
        </is>
      </c>
    </row>
    <row r="2">
      <c r="A2" s="5" t="inlineStr">
        <is>
          <t>Commitments and Contingencies Disclosure [Abstract]</t>
        </is>
      </c>
    </row>
    <row r="3">
      <c r="A3" s="3" t="inlineStr">
        <is>
          <t>Other commitment</t>
        </is>
      </c>
      <c r="B3" s="6" t="n">
        <v>154964</v>
      </c>
      <c r="C3" s="6" t="n">
        <v>143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17" customWidth="1" min="5" max="5"/>
  </cols>
  <sheetData>
    <row r="1">
      <c r="A1" s="1" t="inlineStr">
        <is>
          <t>Commitments and Contingencies - Lease Cost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5" t="inlineStr">
        <is>
          <t>Lessee, Lease, Description [Line Items]</t>
        </is>
      </c>
    </row>
    <row r="4">
      <c r="A4" s="3" t="inlineStr">
        <is>
          <t>Lease not yet commenced, term</t>
        </is>
      </c>
      <c r="B4" s="3" t="inlineStr">
        <is>
          <t>17 years</t>
        </is>
      </c>
      <c r="D4" s="3" t="inlineStr">
        <is>
          <t>17 years</t>
        </is>
      </c>
    </row>
    <row r="5">
      <c r="A5" s="3" t="inlineStr">
        <is>
          <t>Operating lease costs</t>
        </is>
      </c>
      <c r="B5" s="6" t="n">
        <v>2471</v>
      </c>
      <c r="C5" s="6" t="n">
        <v>1239</v>
      </c>
      <c r="D5" s="6" t="n">
        <v>4908</v>
      </c>
      <c r="E5" s="6" t="n">
        <v>3649</v>
      </c>
    </row>
    <row r="6">
      <c r="A6" s="3" t="inlineStr">
        <is>
          <t>Variable lease costs</t>
        </is>
      </c>
      <c r="B6" s="4" t="n">
        <v>387</v>
      </c>
      <c r="C6" s="4" t="n">
        <v>134</v>
      </c>
      <c r="D6" s="4" t="n">
        <v>688</v>
      </c>
      <c r="E6" s="4" t="n">
        <v>395</v>
      </c>
    </row>
    <row r="7">
      <c r="A7" s="3" t="inlineStr">
        <is>
          <t>Cash paid for amounts included in the measurement of operating lease liabilities</t>
        </is>
      </c>
      <c r="B7" s="6" t="n">
        <v>1338</v>
      </c>
      <c r="C7" s="6" t="n">
        <v>1323</v>
      </c>
      <c r="D7" s="6" t="n">
        <v>3889</v>
      </c>
      <c r="E7" s="6" t="n">
        <v>3898</v>
      </c>
    </row>
    <row r="8">
      <c r="A8" s="3" t="inlineStr">
        <is>
          <t>Weighted average remaining lease term (in years)</t>
        </is>
      </c>
      <c r="B8" s="3" t="inlineStr">
        <is>
          <t>15 years 4 months 24 days</t>
        </is>
      </c>
      <c r="C8" s="3" t="inlineStr">
        <is>
          <t>2 years 6 months</t>
        </is>
      </c>
      <c r="D8" s="3" t="inlineStr">
        <is>
          <t>15 years 4 months 24 days</t>
        </is>
      </c>
      <c r="E8" s="3" t="inlineStr">
        <is>
          <t>2 years 6 months</t>
        </is>
      </c>
    </row>
    <row r="9">
      <c r="A9" s="3" t="inlineStr">
        <is>
          <t>Weighted average discount rate</t>
        </is>
      </c>
      <c r="B9" s="3" t="inlineStr">
        <is>
          <t>3.20%</t>
        </is>
      </c>
      <c r="C9" s="3" t="inlineStr">
        <is>
          <t>5.50%</t>
        </is>
      </c>
      <c r="D9" s="3" t="inlineStr">
        <is>
          <t>3.20%</t>
        </is>
      </c>
      <c r="E9" s="3" t="inlineStr">
        <is>
          <t>5.50%</t>
        </is>
      </c>
    </row>
    <row r="10">
      <c r="A10" s="3" t="inlineStr">
        <is>
          <t>Minimum</t>
        </is>
      </c>
    </row>
    <row r="11">
      <c r="A11" s="5" t="inlineStr">
        <is>
          <t>Lessee, Lease, Description [Line Items]</t>
        </is>
      </c>
    </row>
    <row r="12">
      <c r="A12" s="3" t="inlineStr">
        <is>
          <t>Remaining lease term</t>
        </is>
      </c>
      <c r="D12" s="3" t="inlineStr">
        <is>
          <t>1 year</t>
        </is>
      </c>
    </row>
    <row r="13">
      <c r="A13" s="3" t="inlineStr">
        <is>
          <t>Maximum</t>
        </is>
      </c>
    </row>
    <row r="14">
      <c r="A14" s="5" t="inlineStr">
        <is>
          <t>Lessee, Lease, Description [Line Items]</t>
        </is>
      </c>
    </row>
    <row r="15">
      <c r="A15" s="3" t="inlineStr">
        <is>
          <t>Remaining lease term</t>
        </is>
      </c>
      <c r="D15" s="3" t="inlineStr">
        <is>
          <t>17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ies (Details) - USD ($) $ in Thousands</t>
        </is>
      </c>
      <c r="B1" s="2" t="inlineStr">
        <is>
          <t>Dec. 31, 2020</t>
        </is>
      </c>
      <c r="C1" s="2" t="inlineStr">
        <is>
          <t>Mar. 31, 2020</t>
        </is>
      </c>
    </row>
    <row r="2">
      <c r="A2" s="5" t="inlineStr">
        <is>
          <t>Commitments and Contingencies Disclosure [Abstract]</t>
        </is>
      </c>
    </row>
    <row r="3">
      <c r="A3" s="3" t="inlineStr">
        <is>
          <t>Remainder of FY2021</t>
        </is>
      </c>
      <c r="B3" s="6" t="n">
        <v>1321</v>
      </c>
    </row>
    <row r="4">
      <c r="A4" s="3" t="inlineStr">
        <is>
          <t>FY2022</t>
        </is>
      </c>
      <c r="B4" s="4" t="n">
        <v>6236</v>
      </c>
    </row>
    <row r="5">
      <c r="A5" s="3" t="inlineStr">
        <is>
          <t>FY2023</t>
        </is>
      </c>
      <c r="B5" s="4" t="n">
        <v>6856</v>
      </c>
    </row>
    <row r="6">
      <c r="A6" s="3" t="inlineStr">
        <is>
          <t>FY2024</t>
        </is>
      </c>
      <c r="B6" s="4" t="n">
        <v>6233</v>
      </c>
    </row>
    <row r="7">
      <c r="A7" s="3" t="inlineStr">
        <is>
          <t>FY2025</t>
        </is>
      </c>
      <c r="B7" s="4" t="n">
        <v>5724</v>
      </c>
    </row>
    <row r="8">
      <c r="A8" s="3" t="inlineStr">
        <is>
          <t>Thereafter</t>
        </is>
      </c>
      <c r="B8" s="4" t="n">
        <v>76886</v>
      </c>
    </row>
    <row r="9">
      <c r="A9" s="3" t="inlineStr">
        <is>
          <t>Total lease payments</t>
        </is>
      </c>
      <c r="B9" s="4" t="n">
        <v>103256</v>
      </c>
    </row>
    <row r="10">
      <c r="A10" s="3" t="inlineStr">
        <is>
          <t>Less: imputed interest</t>
        </is>
      </c>
      <c r="B10" s="4" t="n">
        <v>-29289</v>
      </c>
    </row>
    <row r="11">
      <c r="A11" s="3" t="inlineStr">
        <is>
          <t>Total operating lease liabilities</t>
        </is>
      </c>
      <c r="B11" s="6" t="n">
        <v>73967</v>
      </c>
      <c r="C11" s="6" t="n">
        <v>10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Narrative (Details) - USD ($) $ / shares in Units, $ in Thousands, shares in Millions</t>
        </is>
      </c>
      <c r="B1" s="2" t="inlineStr">
        <is>
          <t>Feb. 02, 2021</t>
        </is>
      </c>
      <c r="C1" s="2" t="inlineStr">
        <is>
          <t>Jan. 28, 2021</t>
        </is>
      </c>
      <c r="D1" s="2" t="inlineStr">
        <is>
          <t>Jan. 15, 2021</t>
        </is>
      </c>
      <c r="E1" s="2" t="inlineStr">
        <is>
          <t>Dec. 31, 2020</t>
        </is>
      </c>
      <c r="F1" s="2" t="inlineStr">
        <is>
          <t>Dec. 31, 2019</t>
        </is>
      </c>
      <c r="G1" s="2" t="inlineStr">
        <is>
          <t>Dec. 31, 2020</t>
        </is>
      </c>
      <c r="H1" s="2" t="inlineStr">
        <is>
          <t>Dec. 31, 2019</t>
        </is>
      </c>
    </row>
    <row r="2">
      <c r="A2" s="3" t="inlineStr">
        <is>
          <t>Subsequent Event</t>
        </is>
      </c>
    </row>
    <row r="3">
      <c r="A3" s="5" t="inlineStr">
        <is>
          <t>Subsequent Event [Line Items]</t>
        </is>
      </c>
    </row>
    <row r="4">
      <c r="A4" s="3" t="inlineStr">
        <is>
          <t>Investment balance (in shares)</t>
        </is>
      </c>
      <c r="D4" s="11" t="n">
        <v>4.9</v>
      </c>
    </row>
    <row r="5">
      <c r="A5" s="3" t="inlineStr">
        <is>
          <t>Warrant investment (in shares)</t>
        </is>
      </c>
      <c r="D5" s="4" t="n">
        <v>5</v>
      </c>
    </row>
    <row r="6">
      <c r="A6" s="3" t="inlineStr">
        <is>
          <t>Warrants investment</t>
        </is>
      </c>
      <c r="D6" s="6" t="n">
        <v>7520</v>
      </c>
    </row>
    <row r="7">
      <c r="A7" s="3" t="inlineStr">
        <is>
          <t>Subsequent Event | Scenario, Forecast</t>
        </is>
      </c>
    </row>
    <row r="8">
      <c r="A8" s="5" t="inlineStr">
        <is>
          <t>Subsequent Event [Line Items]</t>
        </is>
      </c>
    </row>
    <row r="9">
      <c r="A9" s="3" t="inlineStr">
        <is>
          <t>Payment for asset purchase agreement</t>
        </is>
      </c>
      <c r="C9" s="6" t="n">
        <v>13000</v>
      </c>
    </row>
    <row r="10">
      <c r="A10" s="3" t="inlineStr">
        <is>
          <t>Subsequent Event | HLAH</t>
        </is>
      </c>
    </row>
    <row r="11">
      <c r="A11" s="5" t="inlineStr">
        <is>
          <t>Subsequent Event [Line Items]</t>
        </is>
      </c>
    </row>
    <row r="12">
      <c r="A12" s="3" t="inlineStr">
        <is>
          <t>Number of shares issued (in shares)</t>
        </is>
      </c>
      <c r="D12" s="11" t="n">
        <v>27.6</v>
      </c>
    </row>
    <row r="13">
      <c r="A13" s="3" t="inlineStr">
        <is>
          <t>Proceeds from sale of stock</t>
        </is>
      </c>
      <c r="D13" s="6" t="n">
        <v>276000</v>
      </c>
    </row>
    <row r="14">
      <c r="A14" s="3" t="inlineStr">
        <is>
          <t>Common Class A</t>
        </is>
      </c>
    </row>
    <row r="15">
      <c r="A15" s="5" t="inlineStr">
        <is>
          <t>Subsequent Event [Line Items]</t>
        </is>
      </c>
    </row>
    <row r="16">
      <c r="A16" s="3" t="inlineStr">
        <is>
          <t>Dividends declared per share of Class A common stock (in dollars per share)</t>
        </is>
      </c>
      <c r="E16" s="7" t="n">
        <v>0.313</v>
      </c>
      <c r="F16" s="7" t="n">
        <v>0.275</v>
      </c>
      <c r="G16" s="7" t="n">
        <v>0.9379999999999999</v>
      </c>
      <c r="H16" s="7" t="n">
        <v>0.825</v>
      </c>
    </row>
    <row r="17">
      <c r="A17" s="3" t="inlineStr">
        <is>
          <t>Common Class A | Subsequent Event</t>
        </is>
      </c>
    </row>
    <row r="18">
      <c r="A18" s="5" t="inlineStr">
        <is>
          <t>Subsequent Event [Line Items]</t>
        </is>
      </c>
    </row>
    <row r="19">
      <c r="A19" s="3" t="inlineStr">
        <is>
          <t>Dividends declared per share of Class A common stock (in dollars per share)</t>
        </is>
      </c>
      <c r="B19" s="12" t="n">
        <v>0.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46" customWidth="1" min="7" max="7"/>
    <col width="45" customWidth="1" min="8" max="8"/>
    <col width="55" customWidth="1" min="9" max="9"/>
  </cols>
  <sheetData>
    <row r="1">
      <c r="A1" s="1" t="inlineStr">
        <is>
          <t>Condensed Consolidated Statement of Stockholders' Equity - USD ($) $ in Thousands</t>
        </is>
      </c>
      <c r="B1" s="2" t="inlineStr">
        <is>
          <t>Total</t>
        </is>
      </c>
      <c r="C1" s="2" t="inlineStr">
        <is>
          <t>Common StockClass A Common Stock</t>
        </is>
      </c>
      <c r="D1" s="2" t="inlineStr">
        <is>
          <t>Common StockClass B Common Stock</t>
        </is>
      </c>
      <c r="E1" s="2" t="inlineStr">
        <is>
          <t>Additional Paid in Capital</t>
        </is>
      </c>
      <c r="F1" s="2" t="inlineStr">
        <is>
          <t>Retained Earnings</t>
        </is>
      </c>
      <c r="G1" s="2" t="inlineStr">
        <is>
          <t>Accumulated Other Comprehensive Income (Loss)</t>
        </is>
      </c>
      <c r="H1" s="2" t="inlineStr">
        <is>
          <t>General PartnershipsNoncontrolling Interests</t>
        </is>
      </c>
      <c r="I1" s="2" t="inlineStr">
        <is>
          <t>Hamilton Lane Advisors, L.L.C.Noncontrolling Interests</t>
        </is>
      </c>
    </row>
    <row r="2">
      <c r="A2" s="3" t="inlineStr">
        <is>
          <t>Beginning balance at Mar. 31, 2019</t>
        </is>
      </c>
      <c r="B2" s="6" t="n">
        <v>169722</v>
      </c>
      <c r="C2" s="6" t="n">
        <v>27</v>
      </c>
      <c r="D2" s="6" t="n">
        <v>24</v>
      </c>
      <c r="E2" s="6" t="n">
        <v>92482</v>
      </c>
      <c r="F2" s="6" t="n">
        <v>17686</v>
      </c>
      <c r="G2" s="6" t="n">
        <v>7</v>
      </c>
      <c r="H2" s="6" t="n">
        <v>5716</v>
      </c>
      <c r="I2" s="6" t="n">
        <v>53780</v>
      </c>
    </row>
    <row r="3">
      <c r="A3" s="5" t="inlineStr">
        <is>
          <t>Increase (Decrease) in Stockholders' Equity [Roll Forward]</t>
        </is>
      </c>
    </row>
    <row r="4">
      <c r="A4" s="3" t="inlineStr">
        <is>
          <t>Net income (loss)</t>
        </is>
      </c>
      <c r="B4" s="4" t="n">
        <v>88163</v>
      </c>
      <c r="F4" s="4" t="n">
        <v>40177</v>
      </c>
      <c r="H4" s="4" t="n">
        <v>593</v>
      </c>
      <c r="I4" s="4" t="n">
        <v>47393</v>
      </c>
    </row>
    <row r="5">
      <c r="A5" s="3" t="inlineStr">
        <is>
          <t>Other comprehensive income (loss)</t>
        </is>
      </c>
      <c r="B5" s="4" t="n">
        <v>-13</v>
      </c>
      <c r="G5" s="4" t="n">
        <v>-5</v>
      </c>
      <c r="I5" s="4" t="n">
        <v>-8</v>
      </c>
    </row>
    <row r="6">
      <c r="A6" s="3" t="inlineStr">
        <is>
          <t>Equity-based compensation</t>
        </is>
      </c>
      <c r="B6" s="4" t="n">
        <v>5283</v>
      </c>
      <c r="E6" s="4" t="n">
        <v>2758</v>
      </c>
      <c r="I6" s="4" t="n">
        <v>2525</v>
      </c>
    </row>
    <row r="7">
      <c r="A7" s="3" t="inlineStr">
        <is>
          <t>Deferred tax adjustment</t>
        </is>
      </c>
      <c r="B7" s="4" t="n">
        <v>6231</v>
      </c>
      <c r="E7" s="4" t="n">
        <v>6231</v>
      </c>
    </row>
    <row r="8">
      <c r="A8" s="3" t="inlineStr">
        <is>
          <t>Dividends declared</t>
        </is>
      </c>
      <c r="B8" s="4" t="n">
        <v>-23394</v>
      </c>
      <c r="F8" s="4" t="n">
        <v>-23394</v>
      </c>
    </row>
    <row r="9">
      <c r="A9" s="3" t="inlineStr">
        <is>
          <t>Capital distributions to non-controlling interests, net</t>
        </is>
      </c>
      <c r="B9" s="4" t="n">
        <v>-868</v>
      </c>
      <c r="H9" s="4" t="n">
        <v>-868</v>
      </c>
    </row>
    <row r="10">
      <c r="A10" s="3" t="inlineStr">
        <is>
          <t>Member distributions</t>
        </is>
      </c>
      <c r="B10" s="4" t="n">
        <v>-30037</v>
      </c>
      <c r="I10" s="4" t="n">
        <v>-30037</v>
      </c>
    </row>
    <row r="11">
      <c r="A11" s="3" t="inlineStr">
        <is>
          <t>Employee Share Purchase Plan share issuance</t>
        </is>
      </c>
      <c r="B11" s="4" t="n">
        <v>885</v>
      </c>
      <c r="E11" s="4" t="n">
        <v>462</v>
      </c>
      <c r="I11" s="4" t="n">
        <v>423</v>
      </c>
    </row>
    <row r="12">
      <c r="A12" s="3" t="inlineStr">
        <is>
          <t>Equity reallocation between controlling and non-controlling interests</t>
        </is>
      </c>
      <c r="B12" s="4" t="n">
        <v>0</v>
      </c>
      <c r="E12" s="4" t="n">
        <v>559</v>
      </c>
      <c r="I12" s="4" t="n">
        <v>-559</v>
      </c>
    </row>
    <row r="13">
      <c r="A13" s="3" t="inlineStr">
        <is>
          <t>Repurchase of Class A shares for employee tax withholding</t>
        </is>
      </c>
      <c r="B13" s="4" t="n">
        <v>-45</v>
      </c>
      <c r="E13" s="4" t="n">
        <v>-23</v>
      </c>
      <c r="I13" s="4" t="n">
        <v>-22</v>
      </c>
    </row>
    <row r="14">
      <c r="A14" s="3" t="inlineStr">
        <is>
          <t>Secondary Offering</t>
        </is>
      </c>
      <c r="B14" s="4" t="n">
        <v>-2</v>
      </c>
      <c r="C14" s="4" t="n">
        <v>3</v>
      </c>
      <c r="D14" s="4" t="n">
        <v>-2</v>
      </c>
      <c r="E14" s="4" t="n">
        <v>6367</v>
      </c>
      <c r="I14" s="4" t="n">
        <v>-6370</v>
      </c>
    </row>
    <row r="15">
      <c r="A15" s="3" t="inlineStr">
        <is>
          <t>Issuance of shares for contingent compensation payout</t>
        </is>
      </c>
      <c r="B15" s="4" t="n">
        <v>425</v>
      </c>
      <c r="E15" s="4" t="n">
        <v>214</v>
      </c>
      <c r="I15" s="4" t="n">
        <v>211</v>
      </c>
    </row>
    <row r="16">
      <c r="A16" s="3" t="inlineStr">
        <is>
          <t>Ending balance at Dec. 31, 2019</t>
        </is>
      </c>
      <c r="B16" s="4" t="n">
        <v>216350</v>
      </c>
      <c r="C16" s="4" t="n">
        <v>30</v>
      </c>
      <c r="D16" s="4" t="n">
        <v>22</v>
      </c>
      <c r="E16" s="4" t="n">
        <v>109050</v>
      </c>
      <c r="F16" s="4" t="n">
        <v>34469</v>
      </c>
      <c r="G16" s="4" t="n">
        <v>2</v>
      </c>
      <c r="H16" s="4" t="n">
        <v>5441</v>
      </c>
      <c r="I16" s="4" t="n">
        <v>67336</v>
      </c>
    </row>
    <row r="17">
      <c r="A17" s="3" t="inlineStr">
        <is>
          <t>Beginning balance at Sep. 30, 2019</t>
        </is>
      </c>
      <c r="B17" s="4" t="n">
        <v>204631</v>
      </c>
      <c r="C17" s="4" t="n">
        <v>30</v>
      </c>
      <c r="D17" s="4" t="n">
        <v>22</v>
      </c>
      <c r="E17" s="4" t="n">
        <v>107718</v>
      </c>
      <c r="F17" s="4" t="n">
        <v>28998</v>
      </c>
      <c r="G17" s="4" t="n">
        <v>-7</v>
      </c>
      <c r="H17" s="4" t="n">
        <v>5592</v>
      </c>
      <c r="I17" s="4" t="n">
        <v>62278</v>
      </c>
    </row>
    <row r="18">
      <c r="A18" s="5" t="inlineStr">
        <is>
          <t>Increase (Decrease) in Stockholders' Equity [Roll Forward]</t>
        </is>
      </c>
    </row>
    <row r="19">
      <c r="A19" s="3" t="inlineStr">
        <is>
          <t>Net income (loss)</t>
        </is>
      </c>
      <c r="B19" s="4" t="n">
        <v>28437</v>
      </c>
      <c r="F19" s="4" t="n">
        <v>13497</v>
      </c>
      <c r="H19" s="4" t="n">
        <v>44</v>
      </c>
      <c r="I19" s="4" t="n">
        <v>14896</v>
      </c>
    </row>
    <row r="20">
      <c r="A20" s="3" t="inlineStr">
        <is>
          <t>Other comprehensive income (loss)</t>
        </is>
      </c>
      <c r="B20" s="4" t="n">
        <v>16</v>
      </c>
      <c r="G20" s="4" t="n">
        <v>9</v>
      </c>
      <c r="I20" s="4" t="n">
        <v>7</v>
      </c>
    </row>
    <row r="21">
      <c r="A21" s="3" t="inlineStr">
        <is>
          <t>Equity-based compensation</t>
        </is>
      </c>
      <c r="B21" s="4" t="n">
        <v>1781</v>
      </c>
      <c r="E21" s="4" t="n">
        <v>981</v>
      </c>
      <c r="I21" s="4" t="n">
        <v>800</v>
      </c>
    </row>
    <row r="22">
      <c r="A22" s="3" t="inlineStr">
        <is>
          <t>Deferred tax adjustment</t>
        </is>
      </c>
      <c r="B22" s="4" t="n">
        <v>20</v>
      </c>
      <c r="E22" s="4" t="n">
        <v>20</v>
      </c>
    </row>
    <row r="23">
      <c r="A23" s="3" t="inlineStr">
        <is>
          <t>Dividends declared</t>
        </is>
      </c>
      <c r="B23" s="4" t="n">
        <v>-8026</v>
      </c>
      <c r="F23" s="4" t="n">
        <v>-8026</v>
      </c>
    </row>
    <row r="24">
      <c r="A24" s="3" t="inlineStr">
        <is>
          <t>Capital distributions to non-controlling interests, net</t>
        </is>
      </c>
      <c r="B24" s="4" t="n">
        <v>-195</v>
      </c>
      <c r="H24" s="4" t="n">
        <v>-195</v>
      </c>
    </row>
    <row r="25">
      <c r="A25" s="3" t="inlineStr">
        <is>
          <t>Member distributions</t>
        </is>
      </c>
      <c r="B25" s="4" t="n">
        <v>-10607</v>
      </c>
      <c r="I25" s="4" t="n">
        <v>-10607</v>
      </c>
    </row>
    <row r="26">
      <c r="A26" s="3" t="inlineStr">
        <is>
          <t>Employee Share Purchase Plan share issuance</t>
        </is>
      </c>
      <c r="B26" s="4" t="n">
        <v>293</v>
      </c>
      <c r="E26" s="4" t="n">
        <v>161</v>
      </c>
      <c r="I26" s="4" t="n">
        <v>132</v>
      </c>
    </row>
    <row r="27">
      <c r="A27" s="3" t="inlineStr">
        <is>
          <t>Equity reallocation between controlling and non-controlling interests</t>
        </is>
      </c>
      <c r="B27" s="4" t="n">
        <v>0</v>
      </c>
      <c r="E27" s="4" t="n">
        <v>170</v>
      </c>
      <c r="I27" s="4" t="n">
        <v>-170</v>
      </c>
    </row>
    <row r="28">
      <c r="A28" s="3" t="inlineStr">
        <is>
          <t>Secondary Offering</t>
        </is>
      </c>
      <c r="B28" s="4" t="n">
        <v>0</v>
      </c>
    </row>
    <row r="29">
      <c r="A29" s="3" t="inlineStr">
        <is>
          <t>Ending balance at Dec. 31, 2019</t>
        </is>
      </c>
      <c r="B29" s="4" t="n">
        <v>216350</v>
      </c>
      <c r="C29" s="4" t="n">
        <v>30</v>
      </c>
      <c r="D29" s="4" t="n">
        <v>22</v>
      </c>
      <c r="E29" s="4" t="n">
        <v>109050</v>
      </c>
      <c r="F29" s="4" t="n">
        <v>34469</v>
      </c>
      <c r="G29" s="4" t="n">
        <v>2</v>
      </c>
      <c r="H29" s="4" t="n">
        <v>5441</v>
      </c>
      <c r="I29" s="4" t="n">
        <v>67336</v>
      </c>
    </row>
    <row r="30">
      <c r="A30" s="3" t="inlineStr">
        <is>
          <t>Beginning balance at Mar. 31, 2020</t>
        </is>
      </c>
      <c r="B30" s="4" t="n">
        <v>237401</v>
      </c>
      <c r="C30" s="4" t="n">
        <v>30</v>
      </c>
      <c r="D30" s="4" t="n">
        <v>22</v>
      </c>
      <c r="E30" s="4" t="n">
        <v>107727</v>
      </c>
      <c r="F30" s="4" t="n">
        <v>47090</v>
      </c>
      <c r="G30" s="4" t="n">
        <v>-78</v>
      </c>
      <c r="H30" s="4" t="n">
        <v>4853</v>
      </c>
      <c r="I30" s="4" t="n">
        <v>77757</v>
      </c>
    </row>
    <row r="31">
      <c r="A31" s="5" t="inlineStr">
        <is>
          <t>Increase (Decrease) in Stockholders' Equity [Roll Forward]</t>
        </is>
      </c>
    </row>
    <row r="32">
      <c r="A32" s="3" t="inlineStr">
        <is>
          <t>Net income (loss)</t>
        </is>
      </c>
      <c r="B32" s="4" t="n">
        <v>104200</v>
      </c>
      <c r="F32" s="4" t="n">
        <v>58263</v>
      </c>
      <c r="H32" s="4" t="n">
        <v>-346</v>
      </c>
      <c r="I32" s="4" t="n">
        <v>46283</v>
      </c>
    </row>
    <row r="33">
      <c r="A33" s="3" t="inlineStr">
        <is>
          <t>Other comprehensive income (loss)</t>
        </is>
      </c>
      <c r="B33" s="4" t="n">
        <v>130</v>
      </c>
      <c r="G33" s="4" t="n">
        <v>78</v>
      </c>
      <c r="I33" s="4" t="n">
        <v>52</v>
      </c>
    </row>
    <row r="34">
      <c r="A34" s="3" t="inlineStr">
        <is>
          <t>Equity-based compensation</t>
        </is>
      </c>
      <c r="B34" s="4" t="n">
        <v>5330</v>
      </c>
      <c r="E34" s="4" t="n">
        <v>3251</v>
      </c>
      <c r="I34" s="4" t="n">
        <v>2079</v>
      </c>
    </row>
    <row r="35">
      <c r="A35" s="3" t="inlineStr">
        <is>
          <t>Deferred tax adjustment</t>
        </is>
      </c>
      <c r="B35" s="4" t="n">
        <v>14424</v>
      </c>
      <c r="E35" s="4" t="n">
        <v>14424</v>
      </c>
    </row>
    <row r="36">
      <c r="A36" s="3" t="inlineStr">
        <is>
          <t>Dividends declared</t>
        </is>
      </c>
      <c r="B36" s="4" t="n">
        <v>-31650</v>
      </c>
      <c r="F36" s="4" t="n">
        <v>-31650</v>
      </c>
    </row>
    <row r="37">
      <c r="A37" s="3" t="inlineStr">
        <is>
          <t>Capital distributions to non-controlling interests, net</t>
        </is>
      </c>
      <c r="B37" s="4" t="n">
        <v>-2421</v>
      </c>
      <c r="H37" s="4" t="n">
        <v>-2421</v>
      </c>
    </row>
    <row r="38">
      <c r="A38" s="3" t="inlineStr">
        <is>
          <t>Member distributions</t>
        </is>
      </c>
      <c r="B38" s="4" t="n">
        <v>-28599</v>
      </c>
      <c r="I38" s="4" t="n">
        <v>-28599</v>
      </c>
    </row>
    <row r="39">
      <c r="A39" s="3" t="inlineStr">
        <is>
          <t>Employee Share Purchase Plan share issuance</t>
        </is>
      </c>
      <c r="B39" s="4" t="n">
        <v>1077</v>
      </c>
      <c r="E39" s="4" t="n">
        <v>658</v>
      </c>
      <c r="I39" s="4" t="n">
        <v>419</v>
      </c>
    </row>
    <row r="40">
      <c r="A40" s="3" t="inlineStr">
        <is>
          <t>Equity reallocation between controlling and non-controlling interests</t>
        </is>
      </c>
      <c r="B40" s="4" t="n">
        <v>0</v>
      </c>
      <c r="E40" s="4" t="n">
        <v>593</v>
      </c>
      <c r="I40" s="4" t="n">
        <v>-593</v>
      </c>
    </row>
    <row r="41">
      <c r="A41" s="3" t="inlineStr">
        <is>
          <t>Repurchase of Class A shares for employee tax withholding</t>
        </is>
      </c>
      <c r="B41" s="4" t="n">
        <v>-36</v>
      </c>
      <c r="E41" s="4" t="n">
        <v>-22</v>
      </c>
      <c r="I41" s="4" t="n">
        <v>-14</v>
      </c>
    </row>
    <row r="42">
      <c r="A42" s="3" t="inlineStr">
        <is>
          <t>Secondary Offering</t>
        </is>
      </c>
      <c r="B42" s="4" t="n">
        <v>-4</v>
      </c>
      <c r="C42" s="4" t="n">
        <v>5</v>
      </c>
      <c r="D42" s="4" t="n">
        <v>-4</v>
      </c>
      <c r="E42" s="4" t="n">
        <v>15933</v>
      </c>
      <c r="I42" s="4" t="n">
        <v>-15938</v>
      </c>
    </row>
    <row r="43">
      <c r="A43" s="3" t="inlineStr">
        <is>
          <t>Issuance of shares for contingent compensation payout</t>
        </is>
      </c>
      <c r="B43" s="4" t="n">
        <v>0</v>
      </c>
    </row>
    <row r="44">
      <c r="A44" s="3" t="inlineStr">
        <is>
          <t>Ending balance at Dec. 31, 2020</t>
        </is>
      </c>
      <c r="B44" s="4" t="n">
        <v>299852</v>
      </c>
      <c r="C44" s="4" t="n">
        <v>35</v>
      </c>
      <c r="D44" s="4" t="n">
        <v>18</v>
      </c>
      <c r="E44" s="4" t="n">
        <v>142564</v>
      </c>
      <c r="F44" s="4" t="n">
        <v>73703</v>
      </c>
      <c r="G44" s="4" t="n">
        <v>0</v>
      </c>
      <c r="H44" s="4" t="n">
        <v>2086</v>
      </c>
      <c r="I44" s="4" t="n">
        <v>81446</v>
      </c>
    </row>
    <row r="45">
      <c r="A45" s="3" t="inlineStr">
        <is>
          <t>Beginning balance at Sep. 30, 2020</t>
        </is>
      </c>
      <c r="B45" s="4" t="n">
        <v>263195</v>
      </c>
      <c r="C45" s="4" t="n">
        <v>35</v>
      </c>
      <c r="D45" s="4" t="n">
        <v>18</v>
      </c>
      <c r="E45" s="4" t="n">
        <v>141010</v>
      </c>
      <c r="F45" s="4" t="n">
        <v>51275</v>
      </c>
      <c r="G45" s="4" t="n">
        <v>0</v>
      </c>
      <c r="H45" s="4" t="n">
        <v>3506</v>
      </c>
      <c r="I45" s="4" t="n">
        <v>67351</v>
      </c>
    </row>
    <row r="46">
      <c r="A46" s="5" t="inlineStr">
        <is>
          <t>Increase (Decrease) in Stockholders' Equity [Roll Forward]</t>
        </is>
      </c>
    </row>
    <row r="47">
      <c r="A47" s="3" t="inlineStr">
        <is>
          <t>Net income (loss)</t>
        </is>
      </c>
      <c r="B47" s="4" t="n">
        <v>54632</v>
      </c>
      <c r="F47" s="4" t="n">
        <v>33203</v>
      </c>
      <c r="H47" s="4" t="n">
        <v>-68</v>
      </c>
      <c r="I47" s="4" t="n">
        <v>21497</v>
      </c>
    </row>
    <row r="48">
      <c r="A48" s="3" t="inlineStr">
        <is>
          <t>Other comprehensive income (loss)</t>
        </is>
      </c>
      <c r="B48" s="4" t="n">
        <v>0</v>
      </c>
    </row>
    <row r="49">
      <c r="A49" s="3" t="inlineStr">
        <is>
          <t>Equity-based compensation</t>
        </is>
      </c>
      <c r="B49" s="4" t="n">
        <v>1759</v>
      </c>
      <c r="E49" s="4" t="n">
        <v>1136</v>
      </c>
      <c r="I49" s="4" t="n">
        <v>623</v>
      </c>
    </row>
    <row r="50">
      <c r="A50" s="3" t="inlineStr">
        <is>
          <t>Deferred tax adjustment</t>
        </is>
      </c>
      <c r="B50" s="4" t="n">
        <v>-4</v>
      </c>
      <c r="E50" s="4" t="n">
        <v>-4</v>
      </c>
    </row>
    <row r="51">
      <c r="A51" s="3" t="inlineStr">
        <is>
          <t>Dividends declared</t>
        </is>
      </c>
      <c r="B51" s="4" t="n">
        <v>-10775</v>
      </c>
      <c r="F51" s="4" t="n">
        <v>-10775</v>
      </c>
    </row>
    <row r="52">
      <c r="A52" s="3" t="inlineStr">
        <is>
          <t>Capital distributions to non-controlling interests, net</t>
        </is>
      </c>
      <c r="B52" s="4" t="n">
        <v>-1352</v>
      </c>
      <c r="H52" s="4" t="n">
        <v>-1352</v>
      </c>
    </row>
    <row r="53">
      <c r="A53" s="3" t="inlineStr">
        <is>
          <t>Member distributions</t>
        </is>
      </c>
      <c r="B53" s="4" t="n">
        <v>-7973</v>
      </c>
      <c r="I53" s="4" t="n">
        <v>-7973</v>
      </c>
    </row>
    <row r="54">
      <c r="A54" s="3" t="inlineStr">
        <is>
          <t>Employee Share Purchase Plan share issuance</t>
        </is>
      </c>
      <c r="B54" s="4" t="n">
        <v>370</v>
      </c>
      <c r="E54" s="4" t="n">
        <v>239</v>
      </c>
      <c r="I54" s="4" t="n">
        <v>131</v>
      </c>
    </row>
    <row r="55">
      <c r="A55" s="3" t="inlineStr">
        <is>
          <t>Equity reallocation between controlling and non-controlling interests</t>
        </is>
      </c>
      <c r="B55" s="4" t="n">
        <v>0</v>
      </c>
      <c r="E55" s="4" t="n">
        <v>183</v>
      </c>
      <c r="I55" s="4" t="n">
        <v>-183</v>
      </c>
    </row>
    <row r="56">
      <c r="A56" s="3" t="inlineStr">
        <is>
          <t>Ending balance at Dec. 31, 2020</t>
        </is>
      </c>
      <c r="B56" s="6" t="n">
        <v>299852</v>
      </c>
      <c r="C56" s="6" t="n">
        <v>35</v>
      </c>
      <c r="D56" s="6" t="n">
        <v>18</v>
      </c>
      <c r="E56" s="6" t="n">
        <v>142564</v>
      </c>
      <c r="F56" s="6" t="n">
        <v>73703</v>
      </c>
      <c r="G56" s="6" t="n">
        <v>0</v>
      </c>
      <c r="H56" s="6" t="n">
        <v>2086</v>
      </c>
      <c r="I56" s="6" t="n">
        <v>81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5" t="inlineStr">
        <is>
          <t>Operating activities:</t>
        </is>
      </c>
    </row>
    <row r="4">
      <c r="A4" s="3" t="inlineStr">
        <is>
          <t>Net income</t>
        </is>
      </c>
      <c r="B4" s="6" t="n">
        <v>104200</v>
      </c>
      <c r="C4" s="6" t="n">
        <v>88163</v>
      </c>
    </row>
    <row r="5">
      <c r="A5" s="5" t="inlineStr">
        <is>
          <t>Adjustments to reconcile net income to net cash provided by operating activities:</t>
        </is>
      </c>
    </row>
    <row r="6">
      <c r="A6" s="3" t="inlineStr">
        <is>
          <t>Depreciation and amortization</t>
        </is>
      </c>
      <c r="B6" s="4" t="n">
        <v>2982</v>
      </c>
      <c r="C6" s="4" t="n">
        <v>2379</v>
      </c>
    </row>
    <row r="7">
      <c r="A7" s="3" t="inlineStr">
        <is>
          <t>Change in deferred income taxes</t>
        </is>
      </c>
      <c r="B7" s="4" t="n">
        <v>13382</v>
      </c>
      <c r="C7" s="4" t="n">
        <v>7197</v>
      </c>
    </row>
    <row r="8">
      <c r="A8" s="3" t="inlineStr">
        <is>
          <t>Change in payable to related parties pursuant to tax receivable agreement</t>
        </is>
      </c>
      <c r="B8" s="4" t="n">
        <v>-73</v>
      </c>
      <c r="C8" s="4" t="n">
        <v>150</v>
      </c>
    </row>
    <row r="9">
      <c r="A9" s="3" t="inlineStr">
        <is>
          <t>Equity-based compensation</t>
        </is>
      </c>
      <c r="B9" s="4" t="n">
        <v>5310</v>
      </c>
      <c r="C9" s="4" t="n">
        <v>5244</v>
      </c>
    </row>
    <row r="10">
      <c r="A10" s="3" t="inlineStr">
        <is>
          <t>Equity in income of investees</t>
        </is>
      </c>
      <c r="B10" s="4" t="n">
        <v>-8699</v>
      </c>
      <c r="C10" s="4" t="n">
        <v>-14331</v>
      </c>
    </row>
    <row r="11">
      <c r="A11" s="3" t="inlineStr">
        <is>
          <t>Gain on investments valued under the measurement alternative</t>
        </is>
      </c>
      <c r="B11" s="4" t="n">
        <v>-6229</v>
      </c>
      <c r="C11" s="4" t="n">
        <v>-4973</v>
      </c>
    </row>
    <row r="12">
      <c r="A12" s="3" t="inlineStr">
        <is>
          <t>Proceeds received from investments</t>
        </is>
      </c>
      <c r="B12" s="4" t="n">
        <v>704</v>
      </c>
      <c r="C12" s="4" t="n">
        <v>8475</v>
      </c>
    </row>
    <row r="13">
      <c r="A13" s="3" t="inlineStr">
        <is>
          <t>Non-cash lease expense</t>
        </is>
      </c>
      <c r="B13" s="4" t="n">
        <v>4352</v>
      </c>
      <c r="C13" s="4" t="n">
        <v>3645</v>
      </c>
    </row>
    <row r="14">
      <c r="A14" s="3" t="inlineStr">
        <is>
          <t>Other</t>
        </is>
      </c>
      <c r="B14" s="4" t="n">
        <v>-105</v>
      </c>
      <c r="C14" s="4" t="n">
        <v>688</v>
      </c>
    </row>
    <row r="15">
      <c r="A15" s="5" t="inlineStr">
        <is>
          <t>Changes in operating assets and liabilities:</t>
        </is>
      </c>
    </row>
    <row r="16">
      <c r="A16" s="3" t="inlineStr">
        <is>
          <t>Fees receivable</t>
        </is>
      </c>
      <c r="B16" s="4" t="n">
        <v>3760</v>
      </c>
      <c r="C16" s="4" t="n">
        <v>856</v>
      </c>
    </row>
    <row r="17">
      <c r="A17" s="3" t="inlineStr">
        <is>
          <t>Prepaid expenses</t>
        </is>
      </c>
      <c r="B17" s="4" t="n">
        <v>2068</v>
      </c>
      <c r="C17" s="4" t="n">
        <v>126</v>
      </c>
    </row>
    <row r="18">
      <c r="A18" s="3" t="inlineStr">
        <is>
          <t>Due from related parties</t>
        </is>
      </c>
      <c r="B18" s="4" t="n">
        <v>-1382</v>
      </c>
      <c r="C18" s="4" t="n">
        <v>-39</v>
      </c>
    </row>
    <row r="19">
      <c r="A19" s="3" t="inlineStr">
        <is>
          <t>Other assets</t>
        </is>
      </c>
      <c r="B19" s="4" t="n">
        <v>-1291</v>
      </c>
      <c r="C19" s="4" t="n">
        <v>329</v>
      </c>
    </row>
    <row r="20">
      <c r="A20" s="3" t="inlineStr">
        <is>
          <t>Accounts payable</t>
        </is>
      </c>
      <c r="B20" s="4" t="n">
        <v>101</v>
      </c>
      <c r="C20" s="4" t="n">
        <v>-108</v>
      </c>
    </row>
    <row r="21">
      <c r="A21" s="3" t="inlineStr">
        <is>
          <t>Accrued compensation and benefits</t>
        </is>
      </c>
      <c r="B21" s="4" t="n">
        <v>29982</v>
      </c>
      <c r="C21" s="4" t="n">
        <v>14510</v>
      </c>
    </row>
    <row r="22">
      <c r="A22" s="3" t="inlineStr">
        <is>
          <t>Lease liability</t>
        </is>
      </c>
      <c r="B22" s="4" t="n">
        <v>-1466</v>
      </c>
      <c r="C22" s="4" t="n">
        <v>-3735</v>
      </c>
    </row>
    <row r="23">
      <c r="A23" s="3" t="inlineStr">
        <is>
          <t>Other liabilities</t>
        </is>
      </c>
      <c r="B23" s="4" t="n">
        <v>195</v>
      </c>
      <c r="C23" s="4" t="n">
        <v>-521</v>
      </c>
    </row>
    <row r="24">
      <c r="A24" s="3" t="inlineStr">
        <is>
          <t>Net cash provided by operating activities</t>
        </is>
      </c>
      <c r="B24" s="4" t="n">
        <v>147791</v>
      </c>
      <c r="C24" s="4" t="n">
        <v>108055</v>
      </c>
    </row>
    <row r="25">
      <c r="A25" s="5" t="inlineStr">
        <is>
          <t>Investing activities:</t>
        </is>
      </c>
    </row>
    <row r="26">
      <c r="A26" s="3" t="inlineStr">
        <is>
          <t>Purchase of furniture, fixtures and equipment</t>
        </is>
      </c>
      <c r="B26" s="4" t="n">
        <v>-8558</v>
      </c>
      <c r="C26" s="4" t="n">
        <v>-1207</v>
      </c>
    </row>
    <row r="27">
      <c r="A27" s="3" t="inlineStr">
        <is>
          <t>Purchase of other investments</t>
        </is>
      </c>
      <c r="B27" s="4" t="n">
        <v>-500</v>
      </c>
      <c r="C27" s="4" t="n">
        <v>-3967</v>
      </c>
    </row>
    <row r="28">
      <c r="A28" s="3" t="inlineStr">
        <is>
          <t>Proceeds from sales of investments valued under the measurement alternative</t>
        </is>
      </c>
      <c r="B28" s="4" t="n">
        <v>0</v>
      </c>
      <c r="C28" s="4" t="n">
        <v>6419</v>
      </c>
    </row>
    <row r="29">
      <c r="A29" s="3" t="inlineStr">
        <is>
          <t>Purchase of intangible assets</t>
        </is>
      </c>
      <c r="B29" s="4" t="n">
        <v>-1000</v>
      </c>
      <c r="C29" s="4" t="n">
        <v>0</v>
      </c>
    </row>
    <row r="30">
      <c r="A30" s="3" t="inlineStr">
        <is>
          <t>Loan to investee</t>
        </is>
      </c>
      <c r="B30" s="4" t="n">
        <v>0</v>
      </c>
      <c r="C30" s="4" t="n">
        <v>-157</v>
      </c>
    </row>
    <row r="31">
      <c r="A31" s="3" t="inlineStr">
        <is>
          <t>Distributions received from investments</t>
        </is>
      </c>
      <c r="B31" s="4" t="n">
        <v>19764</v>
      </c>
      <c r="C31" s="4" t="n">
        <v>6878</v>
      </c>
    </row>
    <row r="32">
      <c r="A32" s="3" t="inlineStr">
        <is>
          <t>Contributions to investments</t>
        </is>
      </c>
      <c r="B32" s="4" t="n">
        <v>-57119</v>
      </c>
      <c r="C32" s="4" t="n">
        <v>-37196</v>
      </c>
    </row>
    <row r="33">
      <c r="A33" s="3" t="inlineStr">
        <is>
          <t>Net cash used in investing activities</t>
        </is>
      </c>
      <c r="B33" s="4" t="n">
        <v>-47413</v>
      </c>
      <c r="C33" s="4" t="n">
        <v>-29230</v>
      </c>
    </row>
    <row r="34">
      <c r="A34" s="5" t="inlineStr">
        <is>
          <t>Financing activities:</t>
        </is>
      </c>
    </row>
    <row r="35">
      <c r="A35" s="3" t="inlineStr">
        <is>
          <t>Proceeds from offerings</t>
        </is>
      </c>
      <c r="B35" s="4" t="n">
        <v>354629</v>
      </c>
      <c r="C35" s="4" t="n">
        <v>147122</v>
      </c>
    </row>
    <row r="36">
      <c r="A36" s="3" t="inlineStr">
        <is>
          <t>Purchase of membership interests</t>
        </is>
      </c>
      <c r="B36" s="4" t="n">
        <v>-354629</v>
      </c>
      <c r="C36" s="4" t="n">
        <v>-147122</v>
      </c>
    </row>
    <row r="37">
      <c r="A37" s="3" t="inlineStr">
        <is>
          <t>Repayments of debt</t>
        </is>
      </c>
      <c r="B37" s="4" t="n">
        <v>-937</v>
      </c>
      <c r="C37" s="4" t="n">
        <v>-3750</v>
      </c>
    </row>
    <row r="38">
      <c r="A38" s="3" t="inlineStr">
        <is>
          <t>Draw-down on revolver</t>
        </is>
      </c>
      <c r="B38" s="4" t="n">
        <v>0</v>
      </c>
      <c r="C38" s="4" t="n">
        <v>15000</v>
      </c>
    </row>
    <row r="39">
      <c r="A39" s="3" t="inlineStr">
        <is>
          <t>Repayment of revolver</t>
        </is>
      </c>
      <c r="B39" s="4" t="n">
        <v>0</v>
      </c>
      <c r="C39" s="4" t="n">
        <v>-15000</v>
      </c>
    </row>
    <row r="40">
      <c r="A40" s="3" t="inlineStr">
        <is>
          <t>Secured financing</t>
        </is>
      </c>
      <c r="B40" s="4" t="n">
        <v>0</v>
      </c>
      <c r="C40" s="4" t="n">
        <v>15750</v>
      </c>
    </row>
    <row r="41">
      <c r="A41" s="3" t="inlineStr">
        <is>
          <t>Contributions from non-controlling interest in general partnerships</t>
        </is>
      </c>
      <c r="B41" s="4" t="n">
        <v>70</v>
      </c>
      <c r="C41" s="4" t="n">
        <v>30</v>
      </c>
    </row>
    <row r="42">
      <c r="A42" s="3" t="inlineStr">
        <is>
          <t>Distributions to non-controlling interest in general partnerships</t>
        </is>
      </c>
      <c r="B42" s="4" t="n">
        <v>-2491</v>
      </c>
      <c r="C42" s="4" t="n">
        <v>-898</v>
      </c>
    </row>
    <row r="43">
      <c r="A43" s="3" t="inlineStr">
        <is>
          <t>Repurchase of Class B common stock</t>
        </is>
      </c>
      <c r="B43" s="4" t="n">
        <v>-4</v>
      </c>
      <c r="C43" s="4" t="n">
        <v>-2</v>
      </c>
    </row>
    <row r="44">
      <c r="A44" s="3" t="inlineStr">
        <is>
          <t>Repurchase of Class A shares for employee tax withholding</t>
        </is>
      </c>
      <c r="B44" s="4" t="n">
        <v>-36</v>
      </c>
      <c r="C44" s="4" t="n">
        <v>-45</v>
      </c>
    </row>
    <row r="45">
      <c r="A45" s="3" t="inlineStr">
        <is>
          <t>Proceeds received from issuance of shares under Employee Share Purchase Plan</t>
        </is>
      </c>
      <c r="B45" s="4" t="n">
        <v>1077</v>
      </c>
      <c r="C45" s="4" t="n">
        <v>885</v>
      </c>
    </row>
    <row r="46">
      <c r="A46" s="3" t="inlineStr">
        <is>
          <t>Payments to related parties, pursuant to tax receivable agreement</t>
        </is>
      </c>
      <c r="B46" s="4" t="n">
        <v>-36</v>
      </c>
      <c r="C46" s="4" t="n">
        <v>0</v>
      </c>
    </row>
    <row r="47">
      <c r="A47" s="3" t="inlineStr">
        <is>
          <t>Dividends paid</t>
        </is>
      </c>
      <c r="B47" s="4" t="n">
        <v>-28902</v>
      </c>
      <c r="C47" s="4" t="n">
        <v>-21041</v>
      </c>
    </row>
    <row r="48">
      <c r="A48" s="3" t="inlineStr">
        <is>
          <t>Members’ distributions paid</t>
        </is>
      </c>
      <c r="B48" s="4" t="n">
        <v>-26522</v>
      </c>
      <c r="C48" s="4" t="n">
        <v>-36613</v>
      </c>
    </row>
    <row r="49">
      <c r="A49" s="3" t="inlineStr">
        <is>
          <t>Net cash used in financing activities</t>
        </is>
      </c>
      <c r="B49" s="4" t="n">
        <v>-57781</v>
      </c>
      <c r="C49" s="4" t="n">
        <v>-45684</v>
      </c>
    </row>
    <row r="50">
      <c r="A50" s="3" t="inlineStr">
        <is>
          <t>Effect of exchange rate changes on cash and cash equivalents</t>
        </is>
      </c>
      <c r="B50" s="4" t="n">
        <v>130</v>
      </c>
      <c r="C50" s="4" t="n">
        <v>-37</v>
      </c>
    </row>
    <row r="51">
      <c r="A51" s="3" t="inlineStr">
        <is>
          <t>Increase in cash, cash equivalents, and restricted cash</t>
        </is>
      </c>
      <c r="B51" s="4" t="n">
        <v>42727</v>
      </c>
      <c r="C51" s="4" t="n">
        <v>33104</v>
      </c>
    </row>
    <row r="52">
      <c r="A52" s="3" t="inlineStr">
        <is>
          <t>Cash, cash equivalents, and restricted cash at beginning of the period</t>
        </is>
      </c>
      <c r="B52" s="4" t="n">
        <v>53210</v>
      </c>
      <c r="C52" s="4" t="n">
        <v>51590</v>
      </c>
    </row>
    <row r="53">
      <c r="A53" s="3" t="inlineStr">
        <is>
          <t>Cash, cash equivalents, and restricted cash at end of the period</t>
        </is>
      </c>
      <c r="B53" s="6" t="n">
        <v>95937</v>
      </c>
      <c r="C53" s="6" t="n">
        <v>84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0</t>
        </is>
      </c>
    </row>
    <row r="3">
      <c r="A3" s="5" t="inlineStr">
        <is>
          <t>Organization, Consolidation and Presentation of Financial Statements [Abstract]</t>
        </is>
      </c>
    </row>
    <row r="4">
      <c r="A4" s="3" t="inlineStr">
        <is>
          <t>Organization</t>
        </is>
      </c>
      <c r="B4" s="3" t="inlineStr">
        <is>
          <t>Organization Hamilton Lane Incorporated (“HLI”)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December 31, 2020 and March 31, 2020, HLI held approximately 64.6% and 55.1%,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sponsors the formation, and/or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substantially all of the Partnerships, may invest its own capital in the Partnerships and generally makes all investment and operating decisions for the Partnerships. HLA operates several wholly-owned entities through which it conducts its foreig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5" t="inlineStr">
        <is>
          <t>Accounting Policies [Abstract]</t>
        </is>
      </c>
    </row>
    <row r="4">
      <c r="A4" s="3" t="inlineStr">
        <is>
          <t>Summary of Significant Accounting Policies</t>
        </is>
      </c>
      <c r="B4" s="3" t="inlineStr">
        <is>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nine months ended December 31, 2020 are not necessarily indicative of the results that may be expected for the year ending March 31, 2021. These unaudited condensed consolidated financial statements should be read in conjunction with the audited consolidated financial statements included in HLI’s Annual Report on Form 10-K for the fiscal year ended March 31, 2020. COVID-19 In March 2020, the World Health Organization declared the outbreak of a novel coronavirus (“COVID-19”) a global pandemic, which has resulted in significant disruption and uncertainty in the global economic markets. Given the amount of uncertainty regarding the scope and duration of the COVID-19 pandemic, it is currently not possible to predict the precise impact it will have on the Company’s financial statements. In addition, certain impacts may not be reported in the current quarter due to the Company’s investments in partnerships and unrealized carried interest amounts, which are reported on a three month lag, as discussed below in “Accounting for Differing Fiscal Period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 month lag period.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The carrying amount of the term loan of $73,630 as of December 31, 2020 approximated fair value based on then-current market rates for similar debt instruments and is classified as Level 2 within the fair value hierarchy. Recent Accounting Pronouncements In August 2018, the FASB issued ASU No. 2018-13, “ Fair Value Measurement (Topic 820): Disclosure Framework-Changes to the Disclosure Requirements for Fair Value Measurement ”.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The Company adopted the remaining requirements on April 1, 2020. The adoption did not have a material impact on the Company’s consolidated financial statements. In June 2016, the FASB issued ASU 2016-13, “ Accounting for Financial Instruments - Credit Losses (Topic 326) ”. ASU 2016-13 replaces the incurred loss methodology in current GAAP with a methodology that reflects expected credit losses for financial assets held at the reporting date based on historical experience, current conditions, and reasonable and supportable forecasts. The Company adopted ASU 2016-13 using the modified retrospective transition method on April 1, 2020. The adoption did not have a material impact on the Company’s consolidated financial statements. Reclassifications Certain prior period amou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18:59Z</dcterms:created>
  <dcterms:modified xmlns:dcterms="http://purl.org/dc/terms/" xmlns:xsi="http://www.w3.org/2001/XMLSchema-instance" xsi:type="dcterms:W3CDTF">2021-02-02T16:18:59Z</dcterms:modified>
</cp:coreProperties>
</file>